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Employee Stock Compensation" sheetId="9" r:id="rId9"/>
    <s:sheet name="Concentration of Credit Risk" sheetId="10" r:id="rId10"/>
    <s:sheet name="Accounts Receivable and Unbille" sheetId="11" r:id="rId11"/>
    <s:sheet name="Investments-Debt, Equity and Ot" sheetId="12" r:id="rId12"/>
    <s:sheet name="Variable Interest Entities" sheetId="13" r:id="rId13"/>
    <s:sheet name="Goodwill" sheetId="14" r:id="rId14"/>
    <s:sheet name="Derivatives" sheetId="15" r:id="rId15"/>
    <s:sheet name="Fair Value Measurements" sheetId="16" r:id="rId16"/>
    <s:sheet name="Stockholders' Deficit" sheetId="17" r:id="rId17"/>
    <s:sheet name="Restructuring" sheetId="18" r:id="rId18"/>
    <s:sheet name="Merger Related Costs" sheetId="19" r:id="rId19"/>
    <s:sheet name="Impairment Charges" sheetId="20" r:id="rId20"/>
    <s:sheet name="Employee Benefit Plans" sheetId="21" r:id="rId21"/>
    <s:sheet name="Comprehensive Income" sheetId="22" r:id="rId22"/>
    <s:sheet name="Segments" sheetId="23" r:id="rId23"/>
    <s:sheet name="Earnings Per Share" sheetId="24" r:id="rId24"/>
    <s:sheet name="Subsequent Events" sheetId="25" r:id="rId25"/>
    <s:sheet name="Summary of Significant Accoun26" sheetId="26" r:id="rId26"/>
    <s:sheet name="Employee Stock Compensation (Ta" sheetId="27" r:id="rId27"/>
    <s:sheet name="Accounts Receivable and Unbil28" sheetId="28" r:id="rId28"/>
    <s:sheet name="Variable Interest Entities (Tab" sheetId="29" r:id="rId29"/>
    <s:sheet name="Goodwill (Tables)" sheetId="30" r:id="rId30"/>
    <s:sheet name="Derivatives (Tables)" sheetId="31" r:id="rId31"/>
    <s:sheet name="Fair Value Measurements (Tables" sheetId="32" r:id="rId32"/>
    <s:sheet name="Stockholders' Deficit (Tables)" sheetId="33" r:id="rId33"/>
    <s:sheet name="Restructuring (Tables)" sheetId="34" r:id="rId34"/>
    <s:sheet name="Employee Benefit Plans (Tables)" sheetId="35" r:id="rId35"/>
    <s:sheet name="Comprehensive Income (Tables)" sheetId="36" r:id="rId36"/>
    <s:sheet name="Segments (Tables)" sheetId="37" r:id="rId37"/>
    <s:sheet name="Earnings Per Share (Tables)" sheetId="38" r:id="rId38"/>
    <s:sheet name="Subsequent Events (Tables)" sheetId="39" r:id="rId39"/>
    <s:sheet name="Summary of Significant Accoun40" sheetId="40" r:id="rId40"/>
    <s:sheet name="Employee Stock Compensation - S" sheetId="41" r:id="rId41"/>
    <s:sheet name="Employee Stock Compensation - A" sheetId="42" r:id="rId42"/>
    <s:sheet name="Employee Stock Compensation -43" sheetId="43" r:id="rId43"/>
    <s:sheet name="Concentration of Credit Risk - " sheetId="44" r:id="rId44"/>
    <s:sheet name="Accounts Receivable and Unbil45" sheetId="45" r:id="rId45"/>
    <s:sheet name="Investments - Debt, Equity and " sheetId="46" r:id="rId46"/>
    <s:sheet name="Variable Interest Entities - Su" sheetId="47" r:id="rId47"/>
    <s:sheet name="Variable Interest Entities - Ad" sheetId="48" r:id="rId48"/>
    <s:sheet name="Goodwill - Summary of Goodwill " sheetId="49" r:id="rId49"/>
    <s:sheet name="Goodwill - Additional Informati" sheetId="50" r:id="rId50"/>
    <s:sheet name="Derivatives - Additional Inform" sheetId="51" r:id="rId51"/>
    <s:sheet name="Derivatives - Summary of Fair V" sheetId="52" r:id="rId52"/>
    <s:sheet name="Derivatives - Effect of Cash Fl" sheetId="53" r:id="rId53"/>
    <s:sheet name="Fair Value Measurements - Fair " sheetId="54" r:id="rId54"/>
    <s:sheet name="Fair Value Measurements - Chang" sheetId="55" r:id="rId55"/>
    <s:sheet name="Fair Value Measurements - Addit" sheetId="56" r:id="rId56"/>
    <s:sheet name="Stockholders' Deficit - Additio" sheetId="57" r:id="rId57"/>
    <s:sheet name="Stockholders' Deficit - Summary" sheetId="58" r:id="rId58"/>
    <s:sheet name="Restructuring - Additional Info" sheetId="59" r:id="rId59"/>
    <s:sheet name="Restructuring - Summary of Amou" sheetId="60" r:id="rId60"/>
    <s:sheet name="Merger Related Costs - Addition" sheetId="61" r:id="rId61"/>
    <s:sheet name="Impairment Charges - Additional" sheetId="62" r:id="rId62"/>
    <s:sheet name="Employee Benefit Plans - Summar" sheetId="63" r:id="rId63"/>
    <s:sheet name="Employee Benefit Plans - Additi" sheetId="64" r:id="rId64"/>
    <s:sheet name="Employee Benefit Plans - Summ65" sheetId="65" r:id="rId65"/>
    <s:sheet name="Comprehensive Income - Summary " sheetId="66" r:id="rId66"/>
    <s:sheet name="Comprehensive Income - Summar67" sheetId="67" r:id="rId67"/>
    <s:sheet name="Segments - Additional Informati" sheetId="68" r:id="rId68"/>
    <s:sheet name="Segments - Operations by Report" sheetId="69" r:id="rId69"/>
    <s:sheet name="Segments - Depreciation and Amo" sheetId="70" r:id="rId70"/>
    <s:sheet name="Earnings Per Share - Summary of" sheetId="71" r:id="rId71"/>
    <s:sheet name="Subsequent Events - Additional " sheetId="72" r:id="rId72"/>
    <s:sheet name="Subsequent Events - Summary of " sheetId="73" r:id="rId73"/>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Q</t>
  </si>
  <si>
    <t>Entity Registrant Name</t>
  </si>
  <si>
    <t>Quintiles IMS Holdings, Inc.</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3 Months Ended</t>
  </si>
  <si>
    <t>Sep. 30, 2015</t>
  </si>
  <si>
    <t>Income Statement [Abstract]</t>
  </si>
  <si>
    <t>Service revenues</t>
  </si>
  <si>
    <t>Reimbursed expenses</t>
  </si>
  <si>
    <t>Total revenues</t>
  </si>
  <si>
    <t>Costs of revenue, service costs</t>
  </si>
  <si>
    <t>Costs of revenue, reimbursed expenses</t>
  </si>
  <si>
    <t>Selling, general and administrative expenses</t>
  </si>
  <si>
    <t>Restructuring costs</t>
  </si>
  <si>
    <t>Merger related costs</t>
  </si>
  <si>
    <t>Impairment charges</t>
  </si>
  <si>
    <t>Income from operations</t>
  </si>
  <si>
    <t>Interest income</t>
  </si>
  <si>
    <t>Interest expense</t>
  </si>
  <si>
    <t>Loss on extinguishment of debt</t>
  </si>
  <si>
    <t>Other expense (income), net</t>
  </si>
  <si>
    <t>Income before income taxes and equity in earnings (losses) of unconsolidated affiliates</t>
  </si>
  <si>
    <t>Income tax expense</t>
  </si>
  <si>
    <t>Income before equity in earnings (losses) of unconsolidated affiliates</t>
  </si>
  <si>
    <t>Equity in earnings (losses) of unconsolidated affiliates</t>
  </si>
  <si>
    <t>Net income</t>
  </si>
  <si>
    <t>Net (income) loss attributable to non-controlling interests</t>
  </si>
  <si>
    <t>Net income attributable to Quintiles IMS Holdings, Inc.</t>
  </si>
  <si>
    <t>Earnings per share attributable to common stockholders:</t>
  </si>
  <si>
    <t>Basic</t>
  </si>
  <si>
    <t>Diluted</t>
  </si>
  <si>
    <t>Weighted average common shares outstanding:</t>
  </si>
  <si>
    <t>CONDENSED CONSOLIDATED STATEMENTS OF COMPREHENSIVE INCOME (unaudited) - USD ($) $ in Thousands</t>
  </si>
  <si>
    <t>Statement Of Income And Comprehensive Income [Abstract]</t>
  </si>
  <si>
    <t>Comprehensive income adjustments:</t>
  </si>
  <si>
    <t>Unrealized gains (losses) on available-for-sale securities, net of income taxes of $12, ($40), $5 and ($135)</t>
  </si>
  <si>
    <t>Unrealized (losses) gains on derivative instruments, net of income taxes of $634, ($3,885), ($6,828) and ($4,598)</t>
  </si>
  <si>
    <t>Defined benefit plan adjustments, net of income taxes of $45 and $116</t>
  </si>
  <si>
    <t>Foreign currency translation, net of income taxes of ($1,359), ($1,563), ($6,162) and ($4,228)</t>
  </si>
  <si>
    <t>Reclassification adjustments:</t>
  </si>
  <si>
    <t>Losses on derivative instruments included in net income, net of income taxes of $1,713, $1,377, $4,144 and $4,623</t>
  </si>
  <si>
    <t>Amortization of actuarial losses included in net income, net of income taxes of $82, $83, $233 and $251</t>
  </si>
  <si>
    <t>Comprehensive income</t>
  </si>
  <si>
    <t>Comprehensive (income) loss attributable to non-controlling interests</t>
  </si>
  <si>
    <t>Comprehensive income attributable to Quintiles IMS Holdings, Inc.</t>
  </si>
  <si>
    <t>CONDENSED CONSOLIDATED STATEMENTS OF COMPREHENSIVE INCOME (unaudited) (Parenthetical) - USD ($) $ in Thousands</t>
  </si>
  <si>
    <t>Unrealized gains (losses) on available-for-sale securities, income taxes</t>
  </si>
  <si>
    <t>Unrealized (losses) gains on derivative instruments, income taxes</t>
  </si>
  <si>
    <t>Defined benefit plan adjustments, income taxes</t>
  </si>
  <si>
    <t>Foreign currency translation, income taxes</t>
  </si>
  <si>
    <t>Losses on derivative instruments included in net income, income taxes</t>
  </si>
  <si>
    <t>Amortization of actuarial losses included in net income, income taxes</t>
  </si>
  <si>
    <t>CONDENSED CONSOLIDATED BALANCE SHEETS - USD ($) $ in Thousands</t>
  </si>
  <si>
    <t>Dec. 31, 2015</t>
  </si>
  <si>
    <t>Current assets:</t>
  </si>
  <si>
    <t>Cash and cash equivalents</t>
  </si>
  <si>
    <t>Restricted cash</t>
  </si>
  <si>
    <t>Trade accounts receivable and unbilled services, net</t>
  </si>
  <si>
    <t>Prepaid expenses</t>
  </si>
  <si>
    <t>Deferred income tax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posits and other assets</t>
  </si>
  <si>
    <t>Total assets</t>
  </si>
  <si>
    <t>Current liabilities:</t>
  </si>
  <si>
    <t>Accounts payable and 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t>
  </si>
  <si>
    <t xml:space="preserve"> </t>
  </si>
  <si>
    <t>Stockholders’ deficit:</t>
  </si>
  <si>
    <t>Common stock and additional paid-in capital, 300,000 shares authorized, $0.01 par value, 119,395 and 119,378 shares issued and outstanding at September 30, 2016 and December 31, 2015, respectively</t>
  </si>
  <si>
    <t>Accumulated deficit</t>
  </si>
  <si>
    <t>Accumulated other comprehensive loss</t>
  </si>
  <si>
    <t>Deficit attributable to Quintiles IMS Holdings, Inc.’s stockholders</t>
  </si>
  <si>
    <t>Non-controlling interests</t>
  </si>
  <si>
    <t>Total stockholders’ deficit</t>
  </si>
  <si>
    <t>Total liabilities and stock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CASH FLOWS (unaudited) - USD ($) $ in Thousands</t>
  </si>
  <si>
    <t>Operating activities:</t>
  </si>
  <si>
    <t>Adjustments to reconcile net income to cash provided by operating activities:</t>
  </si>
  <si>
    <t>Depreciation and amortization</t>
  </si>
  <si>
    <t>Amortization of debt issuance costs and discount</t>
  </si>
  <si>
    <t>Amortization of accumulated other comprehensive loss on terminated interest rate swaps</t>
  </si>
  <si>
    <t>Stock-based compensation</t>
  </si>
  <si>
    <t>Impairment of goodwill and identifiable intangible assets</t>
  </si>
  <si>
    <t>Loss (earnings) from unconsolidated affiliates</t>
  </si>
  <si>
    <t>(Benefit from) provision for deferred income taxes</t>
  </si>
  <si>
    <t>Excess income tax benefits from stock-based award activities</t>
  </si>
  <si>
    <t>Changes in operating assets and liabilities:</t>
  </si>
  <si>
    <t>Change in accounts receivable, unbilled services and unearned income</t>
  </si>
  <si>
    <t>Change in other operating assets and liabilities</t>
  </si>
  <si>
    <t>Net cash provided by operating activities</t>
  </si>
  <si>
    <t>Investing activities:</t>
  </si>
  <si>
    <t>Acquisition of property, equipment and software</t>
  </si>
  <si>
    <t>Acquisition of businesses, net of cash acquired</t>
  </si>
  <si>
    <t>Purchase of trading securities</t>
  </si>
  <si>
    <t>Proceeds from corporate owned life insurance policies</t>
  </si>
  <si>
    <t>Proceeds from sale of cost method investments</t>
  </si>
  <si>
    <t>Investments in unconsolidated affiliates, net of payments received</t>
  </si>
  <si>
    <t>Termination of interest rate swaps</t>
  </si>
  <si>
    <t>Other</t>
  </si>
  <si>
    <t>Net cash used in investing activities</t>
  </si>
  <si>
    <t>Financing activities:</t>
  </si>
  <si>
    <t>Proceeds from issuance of debt</t>
  </si>
  <si>
    <t>Payment of debt issuance costs</t>
  </si>
  <si>
    <t>Repayment of debt and principal payments on capital lease obligations</t>
  </si>
  <si>
    <t>Stock issued under employee stock purchase and option plans</t>
  </si>
  <si>
    <t>Repurchase of common stock</t>
  </si>
  <si>
    <t>Net cash (used in) provided by financing activities</t>
  </si>
  <si>
    <t>Effect of foreign currency exchange rate changes on cash</t>
  </si>
  <si>
    <t>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Unaudited Interim Financial Information On October 3, 2016, Quintiles Transnational Holdings Inc. (“Quintiles”) completed its previously announced merger of equals transaction (the “Merger”) with IMS Health Holdings, Inc. (“IMS Health”). Pursuant to the terms of the merger agreement dated as of May 3, 2016 between Quintiles and IMS Health (the “Merger Agreement”), IMS Health was merged with and into Quintiles, and the separate corporate existence of IMS Health ceased, with Quintiles continuing as the surviving corporation (the “Surviving Corporation”). The Surviving Corporation changed its name to Quintiles IMS Holdings, Inc. (the “Company”). At the effective time of the Merger, each issued and outstanding share of IMS Health common stock, par value $0.01 per share (“IMS Health common stock”), was automatically converted into 0.3840 of a share of the Company’s common stock, par value $0.01 per share. Because the closing of the Merger occurred subsequent to the date of these financial statements, IMS Health’s results of operations are not included in the accompanying condensed consolidated financial statements. See Note 18 for additional information regarding the Merger. The accompanying unaudited condensed consolidated financial statements of Quintiles IMS Holdings, Inc. and its subsidiaries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6. As such, the information included in this quarterly report on Form 10-Q should be read in conjunction with the Company’s audited consolidated financial statements included in the Company’s Annual Report on Form 10-K for the fiscal year ended December 31, 2015. The balance sheet at December 31, 2015 has been derived from the audited consolidated financial statements of the Company but does not include all the disclosures required by GAAP. 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densed consolidated statements of income. Realized gains and losses on available-for-sale securities are included in other expense (income), net on the accompanying condensed consolidated statements of income. Unrealized gains and losses, net of deferred income taxes, on available-for-sale securities are included in the accumulated other comprehensive income (loss) (“AOCI”) component of stockholders’ deficit until realized. Any gains or losses from the sales of investments or other-than-temporary declines in fair value are computed by specific identification. Recently Issued Accounting Standards Accounting pronouncement adopted In November 2015, the United States Financial Accounting Standards Board (“FASB”) issued new accounting guidance which removed the requirement that deferred income tax assets and liabilities be classified as either current or non-current in a classified statement of financial position and instead requires deferred income tax assets and liabilities to be classified as non-current. The Company adopted this new accounting guidance prospectively on January 1, 2016. Accounting pronouncements being evaluated In August 2016, the FASB issued new accounting guidance which eliminates the diversity in practice related to the cash flow classification of certain cash receipts and payments including debt prepayment or extinguishment payments, payments upon maturity of a zero coupon bond, payment of contingent liabilities arising from a business combination, proceeds from insurance settlements, distributions received from certain equity method investees, and cash flows related to beneficial interests obtained in a financial asset securitization. The new guidance designates the appropriate cash flow statement classification, including requirements to allocate certain components of these cash receipts and payments among operating, investing and financing activities. This new accounting guidance will be effective for the Company on January 1, 2018. Early adoption is permitted. The Company is currently evaluating the impact of this new accounting guidance on its consolidated financial statements. In March 2016, the FASB issued new accounting guidance which simplifies several aspects of the accounting for employee stock-based payment transactions, including the accounting for income taxes, forfeitures, statutory tax withholding requirements, and the classification of excess income tax benefits on the statement of cash flows. The Company expects to adopt this new accounting guidance as required on January 1, 2017. Under the new accounting guidance, excess income tax benefits related to stock-based awards will be reflected as a reduction of income tax expense on the statements of income and as cash provided from operating activities. Under existing guidance, these tax benefits are reflected directly in additional paid-in capital and as cash provided from financing activities. The Company recognized $14.2 million of such income tax benefits in the nine months ended September 30, 2016. The Company does not expect the adoption of this new accounting guidance to impact the recognition of its stock-based compensation expense or its presentation of cash flows related to employee taxes paid for withheld share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is new accounting guidance is not expected to have a material effect on the Company’s consolidated financial statements. In May 2014, the FASB and the International Accounting Standards Board issued a converged standard on the recognition of revenue from contracts with client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lient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lients. The new standard allows for either a retrospective or prospective approach to transition upon adoption.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standard.</t>
  </si>
  <si>
    <t>Employee Stock Compensation</t>
  </si>
  <si>
    <t>Disclosure Of Compensation Related Costs Sharebased Payments [Abstract]</t>
  </si>
  <si>
    <t>2. Employee Stock Compensation The Company granted the following number of stock-based awards:
Three Months Ended September 30,
Nine Months Ended September 30,
2016
2015
2016
2015
Stock options
—
10,000
783,700
986,900
Stock appreciation rights
15,200
—
40,400
176,200
Restricted stock awards
86,356
—
86,356
—
Restricted stock units
120,845
2,553
494,681
239,763
Performance units
—
—
119,839
51,977
The restricted stock awards issued during 2016 will vest in three equal quarterly installments on June 30, September 30 and December 31, 2017. The Company had the following number of stock-based awards outstanding:
September 30, 2016
December 31, 2015
Stock options
5,934,854
6,647,999
Stock appreciation rights
512,876
530,701
Restricted stock awards
86,356
—
Restricted stock units
777,331
359,553
Performance units
164,886
49,667
All performance units outstanding at the date of the Merger were converted into restricted stock units with service based vesting requirements. The Company used the following assumptions when estimating the value of the stock-based compensation for stock options and stock appreciation rights issued as follows:
Three Months Ended September 30,
Nine Months Ended September 30,
2016
2015
2016
2015
Expected volatility
26 – 29%
26 –36%
26 – 30%
26 – 41%
Weighted average expected volatility
27%
30%
28%
35%
Expected dividends
0.0%
0.0%
0.0%
0.0%
Expected term (in years)
3.6 – 6.6
3.7 – 6.7
3.6 – 6.6
3.7 – 6.7
Risk-free interest rate
0.96 – 1.36%
1.08 – 1.83%
0.80 – 1.57%
1.06 – 2.00%
The Company issued 89,425 shares and 90,079 shares of common stock for purchases under its employee stock purchase plan during the nine months ended September 30, 2016 and 2015, respectively. The Company recognized stock-based compensation expense of $15.6 million and $8.4 million during the three months ended September 30, 2016 and 2015, respectively, and $34.4 million and $28.7 million during the nine months ended September 30, 2016 and 2015, respectively.</t>
  </si>
  <si>
    <t>Concentration of Credit Risk</t>
  </si>
  <si>
    <t>Risks And Uncertainties [Abstract]</t>
  </si>
  <si>
    <t>3. Concentration of Credit Risk No client accounted for 10% or more of consolidated service revenues for the three and nine months ended September 30, 2016 or 2015.</t>
  </si>
  <si>
    <t>Accounts Receivable and Unbilled Services</t>
  </si>
  <si>
    <t>Receivables [Abstract]</t>
  </si>
  <si>
    <t>4. Accounts Receivable and Unbilled Services Accounts receivable and unbilled services consist of the following (in thousands):
September 30, 2016
December 31, 2015
Trade:
Billed
$
552,326
$
553,652
Unbilled services
660,798
614,381
1,213,124
1,168,033
Allowance for doubtful accounts
(5,621
)
(2,284
)
$
1,207,503
$
1,165,749</t>
  </si>
  <si>
    <t>Investments-Debt, Equity and Other Securities</t>
  </si>
  <si>
    <t>Investments Debt And Equity Securities [Abstract]</t>
  </si>
  <si>
    <t>5. Investments – Debt, Equity and Other Securities Current The Company’s short-term investments in debt, equity and other securities consist primarily of trading investments in mutual funds and are measured at fair value with realized and unrealized gains and losses recorded in other expense (income), net on the accompanying condensed consolidated statements of income. Net realized and unrealized gains were approximately $1.7 million and $2.4 million during the three and nine months ended September 30, 2016, respectively. Long-term The Company’s long-term investments in debt, equity and other securities consist primarily of cost method investments. The Company is party to a joint venture with the Samsung Group to provide biopharmaceutical contract manufacturing services in South Korea. The Company’s investment in the joint venture totaled $27.2 million at December 31, 2015. During the second quarter of 2016, the Company exercised its right to sell a portion of its ownership interest in the joint venture to the Samsung Group in exchange for approximately $26.0 million. As of September 30, 2016, the Company’s investment in the joint venture totaled approximately $1.2 million (representing an ownership interest of less than 1%). In December 2011, the Company and Intarcia Therapeutics (“Intarcia”) entered into an alliance to develop a new therapy for type 2 diabetes whereby Intarcia will use the Company to conduct Phase III pivotal clinical trials and a cardiovascular outcomes clinical trial. Under the alliance, the Company acquired $5.0 million of preferred stock of Intarcia.</t>
  </si>
  <si>
    <t>Variable Interest Entities</t>
  </si>
  <si>
    <t>Variable Interest Entity Disclosure [Abstract]</t>
  </si>
  <si>
    <t>6. Variable Interest Entities As of September 30, 2016, the Company’s investments in unconsolidated variable interest entities (“VIEs”) and its estimated maximum exposure to loss were as follows (in thousands):
Investments in Unconsolidated VIEs
Maximum Exposure to Loss
NovaQuest Pharma Opportunities Fund III, L.P.
$
41,233
$
48,094
NovaQuest Pharma Opportunities Fund IV, L.P.
8,200
19,951
$
49,433
$
68,045
The Company has committed to invest up to $50 million as a limited partner in NovaQuest Pharma Opportunities Fund III, L.P. (“Fund III”). As of September 30, 2016, the Company has funded approximately $43.1 million and has approximately $6.9 million of remaining funding commitments. As of September 30, 2016 and December 31, 2015, the Company had a 10.9% ownership interest in Fund III. The Company’s maximum exposure to loss on Fund III is limited to its investment and remaining funding commitments. The Company has committed to invest up to $20 million as a limited partner in NovaQuest Pharma Opportunities Fund IV, L.P. (“Fund IV”). As of September 30, 2016, the Company has funded approximately $8.2 million and has approximately $11.8 million of remaining funding commitments. As of September 30, 2016 and December 31, 2015, the Company had a 2.3% ownership interest in Fund IV. The Company’s maximum exposure to loss on Fund IV is limited to its investment and remaining funding commitments. The Company has determined that Fund III and Fund IV (collectively “the Funds”) are VIEs but that the Company is not the primary beneficiary as it does not have a controlling financial interest in either of the Funds. Although the Company does not have a controlling financial interest in either of the Funds, the Company has determined that it has the ability to exercise significant influence. Accordingly, the Company accounts for its investments in the Funds under the equity method of accounting and records its pro rata share of the Funds’ earnings and losses in equity in (losses) earnings of unconsolidated affiliates on the accompanying condensed consolidated statements of income. The investment assets of unconsolidated VIEs are included in investments in and advances to unconsolidated affiliates</t>
  </si>
  <si>
    <t>Goodwill And Intangible Assets Disclosure [Abstract]</t>
  </si>
  <si>
    <t>7. Goodwill The following is a summary of goodwill by segment for the nine months ended September 30, 2016 (in thousands):
Integrated
Product
Healthcare
Development
Services
Consolidated
Balance as of December 31, 2015
$
602,106
$
117,634
$
719,740
Impairment
—
(23,147
)
(23,147
)
Impact of foreign currency fluctuations and other
(9,765
)
4,613
(5,152
)
Balance as of September 30, 2016
$
592,341
$
99,100
$
691,441
As of September 30, 2016, accumulated impairment losses were $23.1 million. See Note 13 for additional information regarding impairment losses.</t>
  </si>
  <si>
    <t>Derivatives</t>
  </si>
  <si>
    <t>Derivative Instruments And Hedging Activities Disclosure [Abstract]</t>
  </si>
  <si>
    <t>8. Derivatives As of September 30, 2016, the Company held the following derivative positions: (i) forward exchange contracts to protect against foreign exchange movements for certain forecasted foreign currency cash flows related to service contracts and (ii) interest rate swaps to hedge the exposure to variability in interest payments on variable interest rate debt. The Company does not use derivative financial instruments for speculative or trading purposes. As of September 30, 2016, the Company had nine open foreign exchange forward contracts to hedge certain forecasted foreign currency cash flow transactions occurring in 2016 and the first six months of 2017 with notional amounts totaling $118.8 million. These contracts were executed to hedge the risk of the potential volatility in the cash flows resulting from fluctuations in currency exchange rates during the remainder of 2016 and the first six months of 2017. These transactions are accounted for as cash flow hedges, as such, the effective portion of the gain or loss on the contracts is recorded as unrealized gains (losses) on derivatives included in AOCI. For accounting purposes these hedges are deemed to be highly effective. As of September 30, 2016 and December 31, 2015, the Company had recorded gross unrealized losses of $8.6 million and $5.2 million, respectively, related to foreign exchange forward contracts. Upon expiration of the hedge instruments in 2016 and the first six months of 2017, the Company will reclassify the unrealized holding gains and losses on the derivative instruments included in AOCI into earnings. The unrealized losses are included in other current liabilities on the accompanying condensed consolidated balance sheets as of September 30, 2016 and December 31, 2015. On June 3, 2015, the Company entered into seven forward starting interest rate swaps with a notional value of $440.0 million in an effort to limit its exposure to changes in the variable interest rate on its senior secured credit facilities. Interest on the swaps began accruing on June 30, 2016 and the interest rate swaps expire between March 31, 2017 and March 31, 2020. The critical terms of the interest rate swaps are substantially the same as those of the Company’s senior secured credit facilities, including quarterly interest settlements. These interest rate swaps are being accounted for as cash flow hedges as these transactions were executed to hedge the Company’s interest payments, and for accounting purposes these hedges are deemed to be highly effective. As such, changes in the fair value of these derivative instrument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densed consolidated statements of income. These payments, together with the variable rate of interest incurred on the underlying debt, result in a fixed rate of interest of 2.1% plus the applicable margin on the affected borrowings. These interest rate swaps will result in a total debt mix of approximately 50% fixed rate debt and 50% variable rate debt. The Company expects that $5.3 million of unrealized losses will be reclassified out of AOCI and will form the interest rate swap component of the 2.1% fixed rate of interest incurred over the next 12 months as the underlying net payments are settled. The fair values of the Company’s derivative instruments designated as hedging instruments and the line items on the accompanying condensed consolidated balance sheets to which they were recorded are summarized in the following table (in thousands):
Balance Sheet Classification
September 30, 2016
December 31, 2015
Foreign exchange forward contracts
Other current liabilities
$
8,564
$
5,194
Interest rate swaps
Other current liabilities
$
14,186
$
5,698
The effect of the Company’s cash flow hedging instruments on other comprehensive income (loss) is summarized in the following table (in thousands):
Three Months Ended September 30,
Nine Months Ended September 30,
2016
2015
2016
2015
Foreign exchange forward contracts
$
3,668
$
(3,795
)
$
(3,370
)
$
2,594
Interest rate swaps
4,372
(4,541
)
(5,388
)
(1,279
)
Total
$
8,040
$
(8,336
)
$
(8,758
)
$
1,315</t>
  </si>
  <si>
    <t>Fair Value Measurements</t>
  </si>
  <si>
    <t>Fair Value Disclosures [Abstract]</t>
  </si>
  <si>
    <t>9.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Recurring Fair Value Measurements The following table summarizes the fair value of the Company’s financial assets and liabilities that are measured on a recurring basis as of September 30, 2016 (in thousands):
Level 1
Level 2
Level 3
Total
Assets:
Trading securities
$
39,878
$
—
$
—
$
39,878
Available-for-sale securities
408
—
—
408
Total
$
40,286
$
—
$
—
$
40,286
Liabilities:
Foreign exchange forward contracts
$
—
$
8,564
$
—
$
8,564
Interest rate swaps
—
14,186
—
14,186
Contingent consideration
—
—
4,500
4,500
Total
$
—
$
22,750
$
4,500
$
27,250
Below is a summary of the valuation techniques used in determining fair value: Marketable securities — The Company values trading and available-for-sale securities using the quoted market value of the securities held. Foreign exchange forward contracts — The Company values foreign exchange forward contracts using quoted market prices for identical instruments in less active markets or using other observable inputs. Interest rate swaps — The Company values interest rate swaps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following table summarizes the changes in Level 3 financial assets and liabilities measured on a recurring basis for the nine months ended September 30 (in thousands):
Contingent Consideration – Accounts Payable and Accrued Expenses
2016
2015
Balance as of January 1
$
4,374
$
1,452
Revaluations included in earnings
126
6,002
Balance as of September 30
$
4,500
$
7,454
The revaluations for the contingent consideration are recognized in other expense (income), net on the accompanying condensed consolidated statements of income. Non-recurring Fair Value Measurements Certain assets are carried on the accompanying condensed consolidated balance sheets at cost and are not remeasured to fair value on a recurring basis. These assets include cost and equity method investments that are written down to fair value for declines which are deemed to be other-than-temporary, and goodwill and identifiable intangible assets which are tested for impairment annually and when a triggering event occurs. See Note 13 for additional information. As of September 30, 2016, assets carried on the balance sheet and not remeasured to fair value on a recurring basis totaling approximately $1,106.0 million and were identified as Level 3. These assets are comprised of cost and equity method investments of $67.8 million, goodwill of $691.4 million and other identifiable intangibles, net of $346.8 million. The estimated fair value of the Company’s long-term debt approximates its carrying value as of September 30, 2016 and December 31, 2015. The estimated fair value of the long-term debt is primarily based on rates in which the debt is traded among banks.</t>
  </si>
  <si>
    <t>Stockholders' Deficit</t>
  </si>
  <si>
    <t>Equity [Abstract]</t>
  </si>
  <si>
    <t>10. Stockholders’ Deficit Equity Repurchase Program During the nine months ended September 30, 2016, the Company repurchased 1,486,679 shares of its common stock under a previously approved equity repurchase program (the “Repurchase Program”) at an average market price per share of $65.67 for an aggregate purchase price of $97.6 million. From the plan’s inception in October 2013 through September 30, 2016, the Company has repurchased a total of $678.2 million of its securities under the Repurchase Program, consisting of $59.1 million of stock options and $619.1 million of common stock. As of September 30, 2016, the Company has remaining authorization to repurchase up to $46.8 million of its common stock under the Repurchase Program. In addition, from time to time, the Company has repurchased and may continue to repurchase common stock through private or other transactions outside of the Repurchase Program. See Note 18 for additional information. Non-controlling Interests Below is a summary of non-controlling interests for the nine months ended September 30 (in thousands):
2016
2015
Balance as of January 1
$
228,536
$
49
Investment by non-controlling interest
1,274
231,030
Comprehensive income (loss):
Net income (loss)
11,704
(2,418
)
Foreign currency adjustments, net of income tax
(10,009
)
(2,566
)
Balance as of September 30
$
231,505
$
226,095</t>
  </si>
  <si>
    <t>Restructuring</t>
  </si>
  <si>
    <t>Restructuring And Related Activities [Abstract]</t>
  </si>
  <si>
    <t>11. Restructuring 2016 Plan During 2016, the Company’s Board of Directors (the “Board”) approved a restructuring plan for approximately $41 million, primarily for severance and other exit costs, to align its resources and reduce overcapacity. These actions are expected to continue throughout 2016 and 2017, and are expected to consist of severance, facility closure and other exit-related costs. 2015 Plans During 2015 approved a restructuring plan for approximately $30.0 million to align the Company’s resources and reduce overcapacity. These actions are expected to continue throughout 2016, and are expected to consist of severance, facility closure and other exit-related costs. Also, in connection with consummating the joint venture transaction with Quest Diagnostics Incorporated, during 2015, a restructuring plan was approved to reduce facility overcapacity and eliminate redundant roles. These actions are expected to continue throughout 2016 and 2017, and are expected to consist of severance, facility closure and other exit-related costs of approximately $14.0 million. Since the start of this plan in 2015, the Company has recognized approximately $9.6 million of restructuring costs related to this plan for activities in the Product Development segment. The following amounts were recorded for the restructuring plans (in thousands):
Severance and Related Costs
Exit Costs
Total
Balance at December 31, 2015
$
12,179
$
1,385
$
13,564
Expense, net of reversals
26,470
1,321
27,791
Payments
(23,419
)
(1,658
)
(25,077
)
Foreign currency translation and other
(1,858
)
827
(1,031
)
Balance at September 30, 2016
$
13,372
$
1,875
$
15,247
Restructuring costs are not allocated to the Company’s reportable segments as they are not part of the segment performance measures regularly reviewed by management. The Company expects the majority of the restructuring accruals at September 30, 2016 will be paid in 2016 and 2017.</t>
  </si>
  <si>
    <t>Merger Related Costs</t>
  </si>
  <si>
    <t>Business Combinations [Abstract]</t>
  </si>
  <si>
    <t>12. Merger Related Costs Merger related costs include the direct and incremental costs associated with the Merger such as investment banking, legal, accounting and consulting fees. The Company recognized approximately $3.7 million and $12.7 million of such costs during the three and nine months ended September 30, 2016, respectively.</t>
  </si>
  <si>
    <t>Impairment Charges</t>
  </si>
  <si>
    <t>13. Impairment Charges During the third quarter of 2016 as part of its annual impairment review, the Company determined that it was more likely than not that the fair value of its Encore reporting unit was less than its carrying amount due to certain strategic initiatives not performing as expected resulting in a decline in service revenues. The Company performed a quantitative analysis using the present value of the estimated future cash flows, which confirmed that the Encore reporting unit’s goodwill was impaired. The Company proceeded to perform step two of its Encore goodwill impairment assessment which resulted in the recognition of impairment losses of $23.1 million and $4.8 million for other-than-temporary declines in the fair value of goodwill and identifiable intangible assets, respectively.</t>
  </si>
  <si>
    <t>Employee Benefit Plans</t>
  </si>
  <si>
    <t>Compensation And Retirement Disclosure [Abstract]</t>
  </si>
  <si>
    <t>14. Employee Benefit Plans Defined Benefit Plans The following table summarizes the components of pension expense related to the Company’s defined benefit plans (in thousands):
Three Months Ended September 30,
Nine Months Ended September 30,
2016
2015
2016
2015
Service cost
$
4,491
$
3,554
$
13,122
$
11,419
Interest cost
891
867
2,741
2,600
Expected return on plan assets
(805
)
(869
)
(2,549
)
(2,583
)
Amortization of actuarial losses
229
225
661
680
$
4,806
$
3,777
$
13,975
$
12,116
Other As of September 30, 2016 and December 31, 2015, the Company had a severance accrual included in accounts payable and accrued expenses on the accompanying condensed consolidated balance sheets of $2.4 million and $3.3 million, respectively. The Company recognizes obligations associated with severance related to contractual termination benefits at fair value on the date that it is probable that the affected employees will be entitled to the benefit and the amount can reasonably be estimated. The severance accrual is related to cost reduction programs that will result in severance for approximately 270 positions. During the first nine months of 2016, the Company recognized approximately $513,000 of net reversals related to these cost reduction programs in the Product Development segment, primarily as a result of affected individuals transferring into other positions within the Company. The Company expects the majority of the severance accrual at September 30, 2016 will be paid in 2017. The following amounts were recorded for the severance associated with cost reduction programs (in thousands):
Balance at December 31, 2015
$
3,337
Expense, net of reversals
(513
)
Payments
(344
)
Foreign currency translation
(45
)
Balance at September 30, 2016
$
2,435</t>
  </si>
  <si>
    <t>Comprehensive Income</t>
  </si>
  <si>
    <t>15. Comprehensive Income Below is a summary of the components of AOCI (in thousands):
Foreign Currency Translation
Available-for-Sale Securities
Derivative Instruments
Defined Benefit Plans
Income Taxes
Total
Balance at December 31, 2015
$
(116,830
)
$
(708
)
$
(13,992
)
$
(13,264
)
$
33,428
$
(111,366
)
Other comprehensive (loss) income before reclassifications
(30,272
)
12
(26,352
)
255
12,869
(43,488
)
Reclassification adjustments
—
—
17,594
661
(4,377
)
13,878
Balance at September 30, 2016
$
(147,102
)
$
(696
)
$
(22,750
)
$
(12,348
)
$
41,920
$
(140,976
) Below is a summary of the (gains) losses reclassified from AOCI into the condensed consolidated statements of income and the affected financial statement line item (in thousands):
Affected Financial Statement
Three Months Ended September 30,
Nine Months Ended September 30,
Reclassification Adjustments
Line Item
2016
2015
2016
2015
Derivative instruments:
Interest rate swaps
Interest expense
$
1,600
$
3,130
$
4,700
$
9,233
Foreign exchange forward contracts
Service revenues
6,062
859
12,894
5,340
Total before income taxes
7,662
3,989
17,594
14,573
Income tax benefit
1,713
1,377
4,144
4,623
Total net of income taxes
$
5,949
$
2,612
$
13,450
$
9,950
Defined benefit plans:
Amortization of actuarial losses
See Note 14
$
229
$
225
$
661
$
680
Total before income taxes
229
225
661
680
Income tax benefit
82
83
233
251
Total net of income taxes
$
147
$
142
$
428
$
429</t>
  </si>
  <si>
    <t>Segments</t>
  </si>
  <si>
    <t>Segment Reporting [Abstract]</t>
  </si>
  <si>
    <t>16. Segments The following table presents the Company’s operations by reportable segment. The Company is managed through two reportable segments, Product Development and Integrated Healthcare Services. Product Development, which primarily serves biopharmaceutical clients engaged in research and development, provides clinical research and clinical trial services. Integrated Healthcare Services provides commercialization services to biopharmaceutical clients and research, analytics, real-world and late phase research, and other services to both biopharmaceutical clients and the broader healthcare market. Certain costs are not allocated to the Company’s segments and are reported as general corporate and unallocated expenses. These costs primarily consist of stock-based compensation, and expenses for corporate overhead functions such as senior leadership, finance, human resources, information technology, facilities and legal. The Company does not allocate restructuring costs, merger related costs or impairment charges to its segments. Information presented below is in thousands:
Three Months Ended September 30,
Nine Months Ended September 30,
2016
2015
2016
2015
Service revenues
Product Development
$
874,312
$
810,045
$
2,601,909
$
2,345,971
Integrated Healthcare Services
262,111
283,435
809,600
851,849
Total service revenues
1,136,423
1,093,480
3,411,509
3,197,820
Costs of revenue, service costs
Product Development
499,638
461,858
1,513,353
1,352,730
Integrated Healthcare Services
204,153
221,200
631,643
676,000
Total costs of revenue, service costs
703,791
683,058
2,144,996
2,028,730
Selling, general and administrative expenses
Product Development
167,732
166,758
505,378
478,643
Integrated Healthcare Services
35,172
38,186
111,422
114,953
General corporate and unallocated
30,741
26,471
83,987
83,323
Total selling, general and administrative expenses
233,645
231,415
700,787
676,919
Income from operations
Product Development
206,942
181,429
583,178
514,598
Integrated Healthcare Services
22,786
24,049
66,535
60,896
General corporate and unallocated
(30,741
)
(26,471
)
(83,987
)
(83,323
)
Restructuring costs
467
(11,984
)
(27,791
)
(23,542
)
Merger related costs
(3,747
)
—
(12,689
)
—
Impairment charges
(27,937
)
—
(27,937
)
—
Total income from operations
$
167,770
$
167,023
$
497,309
$
468,629
Three Months Ended September 30,
Nine Months Ended September 30,
2016
2015
2016
2015
Depreciation and amortization expense
Product Development
$
29,593
$
26,681
$
82,575
$
74,110
Integrated Healthcare Services
4,020
5,118
12,549
15,497
General corporate and unallocated
990
1,085
3,244
3,617
Total depreciation and amortization expense
$
34,603
$
32,884
$
98,368
$
93,224</t>
  </si>
  <si>
    <t>Earnings Per Share</t>
  </si>
  <si>
    <t>Earnings Per Share [Abstract]</t>
  </si>
  <si>
    <t>17. Earnings Per Share The following table presents the weighted average number of outstanding stock-based awards not included in the computation of diluted earnings per share if they are subject to performance conditions or if the effect of including such stock-based awards in the computation would be anti-dilutive (in thousands):
Three Months Ended September 30,
Nine Months Ended September 30,
2016
2015
2016
2015
Shares subject to performance conditions
198
51
161
40
Shares subject to anti-dilutive stock-based awards
718
952
1,198
1,036
Total shares excluded from diluted earnings per share
916
1,003
1,359
1,076
The vesting of performance units is contingent upon the achievement of certain performance targets. The performance units are not included in diluted earnings per share until the performance targets have been met. Stock-based awards will have a dilutive effect under the treasury method when the respective period’s average market value of the Company’s common stock exceeds the exercise proceeds.</t>
  </si>
  <si>
    <t>Subsequent Events</t>
  </si>
  <si>
    <t>Subsequent Events [Abstract]</t>
  </si>
  <si>
    <t>18. Subsequent Events Merger On October 3, 2016, pursuant to the terms of the Merger Agreement, IMS Health merged with and into Quintiles, with Quintiles continuing as the Surviving Corporation. The combination of Quintiles and IMS Health capabilities and resources creates an information and technology enabled healthcare service provider with a full suite of end-to-end clinical and commercial offerings. The Merger will be accounted for as a business combination with Quintiles considered the accounting and the legal acquirer. At the effective time of the Merger, IMS Health common stock was automatically converted into 0.3840 of a share of the Company’s common stock. In addition, IMS Health equity awards held by current employees and certain members of the former IMS Health board of directors were converted into the Company’s equity awards after giving effect to the exchange ratio. The terms of these awards, including vesting provisions, are substantially consistent to those of the historical IMS Health equity awards. All of the Company’s and IMS Health’s performance units outstanding at the date of the Merger were converted into restricted stock units with service based vesting requirements. The merger consideration is estimated to be approximately $10.4 billion (based on the closing price of the Company’s common stock on October 3, 2016), and consists of the fair value of the Company’s common stock issued (approximately 126.6 million shares) in exchange for the IMS Health common stock as well as the fair value of the vested portion of the converted IMS Health equity awards. The calculation of the estimated consideration is subject to change as the Company is in the process of completing the final analysis of certain components of the purchase price. The Company has not completed the detailed valuations necessary to determine the estimated fair value of the assets acquired and the liabilities assumed. The Company estimates that $10 billion of fair value will be assigned to acquired assets, including $10 billion of identifiable tangible and intangible assets, and $9 billion of liabilities assumed, with the remainder representing approximately $9 billion of goodwill. Goodwill, primarily attributable to the assembled workforce of IMS Health and the expected synergies, will not be deductible for income tax purposes. The Company’s assessment of fair value and the purchase price accounting are preliminary and subject to change upon completion. The following unaudited pro forma information presents the financial results as if the acquisition of IMS Health had occurred on January 1, 2015 with pro forma adjustments to give effect to i) an increase in depreciation and amortization expense for fair value adjustments of property, plant and equipment and intangible assets, ii) an increase in stock-based compensation expense resulting from the exchange of the vested IMS Health equity awards for the Company’s equity awards, iii) to present transaction costs in the 2015 periods, and iv) the related income tax effects. The pro forma results do not include any anticipated cost synergies, costs or other effects of the planned integration of IMS Health. Accordingly, such pro forma amounts are not necessarily indicative of the results that actually would have occurred for the periods presented below had the IMS Health acquisition been completed on January 1, 2015, nor are they indicative of the future operating results of the Company. The following table summarizes the pro forma results (in thousands, except earnings per share):
Three Months Ended September 30,
Nine Months Ended September 30,
2016
2015
2016
2015
Product and service revenues
$
1,926,000
$
1,828,000
$
5,775,000
$
5,305,000
Reimbursed expenses
361,000
331,000
1,128,000
1,018,000
Total revenues
$
2,287,000
$
2,159,000
$
6,903,000
$
6,323,000
Net income attributable to Quintiles IMS Holdings, Inc.
$
88,000
$
113,000
$
255,000
$
525,000
Earnings per share attributable to common stockholders:
Basic
$
0.36
$
0.45
$
1.04
$
2.10
Diluted
$
0.35
$
0.44
$
1.02
$
2.04
Financing Transactions On October 3, 2016, the Company repaid in full ($1,389.4 million) the term loans outstanding under the Quintiles Transnational Corp. senior secured credit facilities. These redemptions were funded by the proceeds of new debt issued by IMS Health on September 28, 2016 and therefore assumed by the Company upon closing of the Merger. This new debt issued on September 28, 2016, totaling principal amount of $1,750 million, consists of (i) $1,050 million of 5% senior notes due 2026 (the “5% Dollar Notes”) and (ii) €625 million of 3.5% senior notes due 2024 (the “3.5% Euro Notes” and, together with the 5% Dollar Notes, the “2016 Notes”). The 2016 Notes are unsecured obligations. The 5% Dollar Notes will mature on October 15, 2026 and will bear interest at the rate of 5% per year, with interest payable semi-annually on April 15 and October 15 of each year, beginning on April 15, 2017. The 3.5% Euro Notes will mature on October 15, 2024 and will bear interest at the rate of 3.5% per year, with interest payable semi-annually on April 15 and October 15 of each year, beginning on April 15, 2017. On October 3, 2016, the Company refinanced the term A loans due 2019 (approximately $884 million) assumed in the Merger with a term A loan facility due in 2021 for an aggregate principal amount of approximately $1,350 million comprised of both U.S. Dollar denominated term A loans and Euro denominated term A loans. Additionally, the revolving credit facility was refinanced to an aggregate principal amount equal to $1,000 million comprised of a $450 million senior secured revolving facility available in U.S. Dollars, a $400 million senior secured revolving facility available in U.S. Dollars, Euros, Swiss Francs and other foreign currencies and a $150 million senior secured revolving facility available in U.S. Dollars and Yen. Under certain circumstances, the maturity date of the term A loans and the senior secured revolving facility may be accelerated to 2020. The additional proceeds were used, in part, to fund the redemption of the $500 million of 6% Senior Notes due 2020 assumed in the Merger which occurred on November 1, 2016. Equity Repurchase Program On November 1, 2016, the Board increased its stock repurchase authorization under the previously approved equity repurchase program by $1.5 billion. The total authorization available for stock repurchases is approximately $1,546.8 million. The equity repurchase program does not obligate the Company to acquire any particular amount of common stock, and may be modified, extended, suspended or discontinued at any time. Repatriation of Indefinitely Reinvested Earnings As a result of the merger with IMS Health, the Company is currently evaluating the domestic and foreign cash positions for the Surviving Corporation. Absent the merger and as of September 30, 2016, the earnings of most of the Company's foreign subsidiaries are considered indefinitely reinvested outside the United States. If the Surviving Corporation determines that repatriation of some or all of these indefinitely reinvested earnings held outside of the United States may be needed to fund the stock repurchase or other merger related items, it could incur an additional income tax liability of up to an estimated $175.0 million.</t>
  </si>
  <si>
    <t>Summary of Significant Accounting Policies (Policies)</t>
  </si>
  <si>
    <t>Unaudited Interim Financial Information</t>
  </si>
  <si>
    <t>Unaudited Interim Financial Information On October 3, 2016, Quintiles Transnational Holdings Inc. (“Quintiles”) completed its previously announced merger of equals transaction (the “Merger”) with IMS Health Holdings, Inc. (“IMS Health”). Pursuant to the terms of the merger agreement dated as of May 3, 2016 between Quintiles and IMS Health (the “Merger Agreement”), IMS Health was merged with and into Quintiles, and the separate corporate existence of IMS Health ceased, with Quintiles continuing as the surviving corporation (the “Surviving Corporation”). The Surviving Corporation changed its name to Quintiles IMS Holdings, Inc. (the “Company”). At the effective time of the Merger, each issued and outstanding share of IMS Health common stock, par value $0.01 per share (“IMS Health common stock”), was automatically converted into 0.3840 of a share of the Company’s common stock, par value $0.01 per share. Because the closing of the Merger occurred subsequent to the date of these financial statements, IMS Health’s results of operations are not included in the accompanying condensed consolidated financial statements. See Note 18 for additional information regarding the Merger. The accompanying unaudited condensed consolidated financial statements of Quintiles IMS Holdings, Inc. and its subsidiaries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6. As such, the information included in this quarterly report on Form 10-Q should be read in conjunction with the Company’s audited consolidated financial statements included in the Company’s Annual Report on Form 10-K for the fiscal year ended December 31, 2015. The balance sheet at December 31, 2015 has been derived from the audited consolidated financial statements of the Company but does not include all the disclosures required by GAAP.</t>
  </si>
  <si>
    <t>Investments in Marketable Securities</t>
  </si>
  <si>
    <t>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densed consolidated statements of income. Realized gains and losses on available-for-sale securities are included in other expense (income), net on the accompanying condensed consolidated statements of income. Unrealized gains and losses, net of deferred income taxes, on available-for-sale securities are included in the accumulated other comprehensive income (loss) (“AOCI”) component of stockholders’ deficit until realized. Any gains or losses from the sales of investments or other-than-temporary declines in fair value are computed by specific identification.</t>
  </si>
  <si>
    <t>Recently Issued Accounting Standards</t>
  </si>
  <si>
    <t>Recently Issued Accounting Standards Accounting pronouncement adopted In November 2015, the United States Financial Accounting Standards Board (“FASB”) issued new accounting guidance which removed the requirement that deferred income tax assets and liabilities be classified as either current or non-current in a classified statement of financial position and instead requires deferred income tax assets and liabilities to be classified as non-current. The Company adopted this new accounting guidance prospectively on January 1, 2016. Accounting pronouncements being evaluated In August 2016, the FASB issued new accounting guidance which eliminates the diversity in practice related to the cash flow classification of certain cash receipts and payments including debt prepayment or extinguishment payments, payments upon maturity of a zero coupon bond, payment of contingent liabilities arising from a business combination, proceeds from insurance settlements, distributions received from certain equity method investees, and cash flows related to beneficial interests obtained in a financial asset securitization. The new guidance designates the appropriate cash flow statement classification, including requirements to allocate certain components of these cash receipts and payments among operating, investing and financing activities. This new accounting guidance will be effective for the Company on January 1, 2018. Early adoption is permitted. The Company is currently evaluating the impact of this new accounting guidance on its consolidated financial statements. In March 2016, the FASB issued new accounting guidance which simplifies several aspects of the accounting for employee stock-based payment transactions, including the accounting for income taxes, forfeitures, statutory tax withholding requirements, and the classification of excess income tax benefits on the statement of cash flows. The Company expects to adopt this new accounting guidance as required on January 1, 2017. Under the new accounting guidance, excess income tax benefits related to stock-based awards will be reflected as a reduction of income tax expense on the statements of income and as cash provided from operating activities. Under existing guidance, these tax benefits are reflected directly in additional paid-in capital and as cash provided from financing activities. The Company recognized $14.2 million of such income tax benefits in the nine months ended September 30, 2016. The Company does not expect the adoption of this new accounting guidance to impact the recognition of its stock-based compensation expense or its presentation of cash flows related to employee taxes paid for withheld share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is new accounting guidance is not expected to have a material effect on the Company’s consolidated financial statements. In May 2014, the FASB and the International Accounting Standards Board issued a converged standard on the recognition of revenue from contracts with client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lient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lients. The new standard allows for either a retrospective or prospective approach to transition upon adoption. The new standard will be effective for annual reporting periods beginning after December 15, 2017. Early adoption is permitted for annual reporting periods beginning after December 15, 2016. The Company is currently evaluating the impact of this new standard on its consolidated financial statements, the date of adoption, and the transition approach to implement the new standard.</t>
  </si>
  <si>
    <t>Employee Stock Compensation (Tables)</t>
  </si>
  <si>
    <t>Schedule of Number of Stock-Based Awards Granted and Outstanding</t>
  </si>
  <si>
    <t>The Company granted the following number of stock-based awards:
Three Months Ended September 30,
Nine Months Ended September 30,
2016
2015
2016
2015
Stock options
—
10,000
783,700
986,900
Stock appreciation rights
15,200
—
40,400
176,200
Restricted stock awards
86,356
—
86,356
—
Restricted stock units
120,845
2,553
494,681
239,763
Performance units
—
—
119,839
51,977
The Company had the following number of stock-based awards outstanding:
September 30, 2016
December 31, 2015
Stock options
5,934,854
6,647,999
Stock appreciation rights
512,876
530,701
Restricted stock awards
86,356
—
Restricted stock units
777,331
359,553
Performance units
164,886
49,667</t>
  </si>
  <si>
    <t>Assumptions Used to Estimate Value of Stock-Based Compensation for Stock Options and Stock Appreciation Rights Issued</t>
  </si>
  <si>
    <t>The Company used the following assumptions when estimating the value of the stock-based compensation for stock options and stock appreciation rights issued as follows:
Three Months Ended September 30,
Nine Months Ended September 30,
2016
2015
2016
2015
Expected volatility
26 – 29%
26 –36%
26 – 30%
26 – 41%
Weighted average expected volatility
27%
30%
28%
35%
Expected dividends
0.0%
0.0%
0.0%
0.0%
Expected term (in years)
3.6 – 6.6
3.7 – 6.7
3.6 – 6.6
3.7 – 6.7
Risk-free interest rate
0.96 – 1.36%
1.08 – 1.83%
0.80 – 1.57%
1.06 – 2.00%</t>
  </si>
  <si>
    <t>Accounts Receivable and Unbilled Services (Tables)</t>
  </si>
  <si>
    <t>Accounts receivable and unbilled services consist of the following (in thousands):
September 30, 2016
December 31, 2015
Trade:
Billed
$
552,326
$
553,652
Unbilled services
660,798
614,381
1,213,124
1,168,033
Allowance for doubtful accounts
(5,621
)
(2,284
)
$
1,207,503
$
1,165,749</t>
  </si>
  <si>
    <t>Variable Interest Entities (Tables)</t>
  </si>
  <si>
    <t>Summary of Investments in Unconsolidated Variable Interest Entities and Estimated Maximum Exposure to Loss</t>
  </si>
  <si>
    <t>As of September 30, 2016, the Company’s investments in unconsolidated variable interest entities (“VIEs”) and its estimated maximum exposure to loss were as follows (in thousands):
Investments in Unconsolidated VIEs
Maximum Exposure to Loss
NovaQuest Pharma Opportunities Fund III, L.P.
$
41,233
$
48,094
NovaQuest Pharma Opportunities Fund IV, L.P.
8,200
19,951
$
49,433
$
68,045</t>
  </si>
  <si>
    <t>Goodwill (Tables)</t>
  </si>
  <si>
    <t>Summary of Goodwill by Segment</t>
  </si>
  <si>
    <t>The following is a summary of goodwill by segment for the nine months ended September 30, 2016 (in thousands):
Integrated
Product
Healthcare
Development
Services
Consolidated
Balance as of December 31, 2015
$
602,106
$
117,634
$
719,740
Impairment
—
(23,147
)
(23,147
)
Impact of foreign currency fluctuations and other
(9,765
)
4,613
(5,152
)
Balance as of September 30, 2016
$
592,341
$
99,100
$
691,441</t>
  </si>
  <si>
    <t>Derivatives (Tables)</t>
  </si>
  <si>
    <t>Summary of Fair Values of Derivative Instruments Designated as Hedges</t>
  </si>
  <si>
    <t>The fair values of the Company’s derivative instruments designated as hedging instruments and the line items on the accompanying condensed consolidated balance sheets to which they were recorded are summarized in the following table (in thousands):
Balance Sheet Classification
September 30, 2016
December 31, 2015
Foreign exchange forward contracts
Other current liabilities
$
8,564
$
5,194
Interest rate swaps
Other current liabilities
$
14,186
$
5,698</t>
  </si>
  <si>
    <t>Effect of Cash Flow Hedging Instruments on Other Comprehensive Income (Loss)</t>
  </si>
  <si>
    <t>The effect of the Company’s cash flow hedging instruments on other comprehensive income (loss) is summarized in the following table (in thousands):
Three Months Ended September 30,
Nine Months Ended September 30,
2016
2015
2016
2015
Foreign exchange forward contracts
$
3,668
$
(3,795
)
$
(3,370
)
$
2,594
Interest rate swaps
4,372
(4,541
)
(5,388
)
(1,279
)
Total
$
8,040
$
(8,336
)
$
(8,758
)
$
1,315</t>
  </si>
  <si>
    <t>Fair Value Measurements (Tables)</t>
  </si>
  <si>
    <t>Fair Value of Financial Assets and Liabilities Measured on Recurring Basis</t>
  </si>
  <si>
    <t>The following table summarizes the fair value of the Company’s financial assets and liabilities that are measured on a recurring basis as of September 30, 2016 (in thousands):
Level 1
Level 2
Level 3
Total
Assets:
Trading securities
$
39,878
$
—
$
—
$
39,878
Available-for-sale securities
408
—
—
408
Total
$
40,286
$
—
$
—
$
40,286
Liabilities:
Foreign exchange forward contracts
$
—
$
8,564
$
—
$
8,564
Interest rate swaps
—
14,186
—
14,186
Contingent consideration
—
—
4,500
4,500
Total
$
—
$
22,750
$
4,500
$
27,250</t>
  </si>
  <si>
    <t>Changes in Level 3 Financial Assets and Liabilities Measured on Recurring Basis</t>
  </si>
  <si>
    <t>The following table summarizes the changes in Level 3 financial assets and liabilities measured on a recurring basis for the nine months ended September 30 (in thousands):
Contingent Consideration – Accounts Payable and Accrued Expenses
2016
2015
Balance as of January 1
$
4,374
$
1,452
Revaluations included in earnings
126
6,002
Balance as of September 30
$
4,500
$
7,454</t>
  </si>
  <si>
    <t>Stockholders' Deficit (Tables)</t>
  </si>
  <si>
    <t>Summary of Non-controlling Interests</t>
  </si>
  <si>
    <t>Below is a summary of non-controlling interests for the nine months ended September 30 (in thousands):
2016
2015
Balance as of January 1
$
228,536
$
49
Investment by non-controlling interest
1,274
231,030
Comprehensive income (loss):
Net income (loss)
11,704
(2,418
)
Foreign currency adjustments, net of income tax
(10,009
)
(2,566
)
Balance as of September 30
$
231,505
$
226,095</t>
  </si>
  <si>
    <t>Restructuring (Tables)</t>
  </si>
  <si>
    <t>Summary of Amounts Recorded for Restructuring Plans</t>
  </si>
  <si>
    <t>The following amounts were recorded for the restructuring plans (in thousands):
Severance and Related Costs
Exit Costs
Total
Balance at December 31, 2015
$
12,179
$
1,385
$
13,564
Expense, net of reversals
26,470
1,321
27,791
Payments
(23,419
)
(1,658
)
(25,077
)
Foreign currency translation and other
(1,858
)
827
(1,031
)
Balance at September 30, 2016
$
13,372
$
1,875
$
15,247</t>
  </si>
  <si>
    <t>Employee Benefit Plans (Tables)</t>
  </si>
  <si>
    <t>Summary of Components of Pension Expenses Related to Defined Benefit Plans</t>
  </si>
  <si>
    <t>The following table summarizes the components of pension expense related to the Company’s defined benefit plans (in thousands):
Three Months Ended September 30,
Nine Months Ended September 30,
2016
2015
2016
2015
Service cost
$
4,491
$
3,554
$
13,122
$
11,419
Interest cost
891
867
2,741
2,600
Expected return on plan assets
(805
)
(869
)
(2,549
)
(2,583
)
Amortization of actuarial losses
229
225
661
680
$
4,806
$
3,777
$
13,975
$
12,116</t>
  </si>
  <si>
    <t>Summary of Severance Associated with Cost Reduction Programs</t>
  </si>
  <si>
    <t>The following amounts were recorded for the severance associated with cost reduction programs (in thousands):
Balance at December 31, 2015
$
3,337
Expense, net of reversals
(513
)
Payments
(344
)
Foreign currency translation
(45
)
Balance at September 30, 2016
$
2,435</t>
  </si>
  <si>
    <t>Comprehensive Income (Tables)</t>
  </si>
  <si>
    <t>Summary of Components of AOCI</t>
  </si>
  <si>
    <t xml:space="preserve">Below is a summary of the components of AOCI (in thousands):
Foreign Currency Translation
Available-for-Sale Securities
Derivative Instruments
Defined Benefit Plans
Income Taxes
Total
Balance at December 31, 2015
$
(116,830
)
$
(708
)
$
(13,992
)
$
(13,264
)
$
33,428
$
(111,366
)
Other comprehensive (loss) income before reclassifications
(30,272
)
12
(26,352
)
255
12,869
(43,488
)
Reclassification adjustments
—
—
17,594
661
(4,377
)
13,878
Balance at September 30, 2016
$
(147,102
)
$
(696
)
$
(22,750
)
$
(12,348
)
$
41,920
$
(140,976
) </t>
  </si>
  <si>
    <t>Summary of (Gains) Losses Reclassified from AOCI into Condensed Consolidated Statements of Income and Affected Financial Statement Line Item</t>
  </si>
  <si>
    <t>Below is a summary of the (gains) losses reclassified from AOCI into the condensed consolidated statements of income and the affected financial statement line item (in thousands):
Affected Financial Statement
Three Months Ended September 30,
Nine Months Ended September 30,
Reclassification Adjustments
Line Item
2016
2015
2016
2015
Derivative instruments:
Interest rate swaps
Interest expense
$
1,600
$
3,130
$
4,700
$
9,233
Foreign exchange forward contracts
Service revenues
6,062
859
12,894
5,340
Total before income taxes
7,662
3,989
17,594
14,573
Income tax benefit
1,713
1,377
4,144
4,623
Total net of income taxes
$
5,949
$
2,612
$
13,450
$
9,950
Defined benefit plans:
Amortization of actuarial losses
See Note 14
$
229
$
225
$
661
$
680
Total before income taxes
229
225
661
680
Income tax benefit
82
83
233
251
Total net of income taxes
$
147
$
142
$
428
$
429</t>
  </si>
  <si>
    <t>Segments (Tables)</t>
  </si>
  <si>
    <t>Reconciliation of Revenues and Income from Segments to Consolidated</t>
  </si>
  <si>
    <t>Information presented below is in thousands:
Three Months Ended September 30,
Nine Months Ended September 30,
2016
2015
2016
2015
Service revenues
Product Development
$
874,312
$
810,045
$
2,601,909
$
2,345,971
Integrated Healthcare Services
262,111
283,435
809,600
851,849
Total service revenues
1,136,423
1,093,480
3,411,509
3,197,820
Costs of revenue, service costs
Product Development
499,638
461,858
1,513,353
1,352,730
Integrated Healthcare Services
204,153
221,200
631,643
676,000
Total costs of revenue, service costs
703,791
683,058
2,144,996
2,028,730
Selling, general and administrative expenses
Product Development
167,732
166,758
505,378
478,643
Integrated Healthcare Services
35,172
38,186
111,422
114,953
General corporate and unallocated
30,741
26,471
83,987
83,323
Total selling, general and administrative expenses
233,645
231,415
700,787
676,919
Income from operations
Product Development
206,942
181,429
583,178
514,598
Integrated Healthcare Services
22,786
24,049
66,535
60,896
General corporate and unallocated
(30,741
)
(26,471
)
(83,987
)
(83,323
)
Restructuring costs
467
(11,984
)
(27,791
)
(23,542
)
Merger related costs
(3,747
)
—
(12,689
)
—
Impairment charges
(27,937
)
—
(27,937
)
—
Total income from operations
$
167,770
$
167,023
$
497,309
$
468,629</t>
  </si>
  <si>
    <t>Depreciation and Amortization Expense</t>
  </si>
  <si>
    <t>Three Months Ended September 30,
Nine Months Ended September 30,
2016
2015
2016
2015
Depreciation and amortization expense
Product Development
$
29,593
$
26,681
$
82,575
$
74,110
Integrated Healthcare Services
4,020
5,118
12,549
15,497
General corporate and unallocated
990
1,085
3,244
3,617
Total depreciation and amortization expense
$
34,603
$
32,884
$
98,368
$
93,224</t>
  </si>
  <si>
    <t>Earnings Per Share (Tables)</t>
  </si>
  <si>
    <t>Summary of Weighted-Average Outstanding Stock Options Excluded from Computation of Diluted Earnings Per Share</t>
  </si>
  <si>
    <t>The following table presents the weighted average number of outstanding stock-based awards not included in the computation of diluted earnings per share if they are subject to performance conditions or if the effect of including such stock-based awards in the computation would be anti-dilutive (in thousands):
Three Months Ended September 30,
Nine Months Ended September 30,
2016
2015
2016
2015
Shares subject to performance conditions
198
51
161
40
Shares subject to anti-dilutive stock-based awards
718
952
1,198
1,036
Total shares excluded from diluted earnings per share
916
1,003
1,359
1,076</t>
  </si>
  <si>
    <t>Subsequent Events (Tables)</t>
  </si>
  <si>
    <t>IMS Health Holdings, Inc. [Member]</t>
  </si>
  <si>
    <t>Summary of Pro Forma Results</t>
  </si>
  <si>
    <t>The following table summarizes the pro forma results (in thousands, except earnings per share):
Three Months Ended September 30,
Nine Months Ended September 30,
2016
2015
2016
2015
Product and service revenues
$
1,926,000
$
1,828,000
$
5,775,000
$
5,305,000
Reimbursed expenses
361,000
331,000
1,128,000
1,018,000
Total revenues
$
2,287,000
$
2,159,000
$
6,903,000
$
6,323,000
Net income attributable to Quintiles IMS Holdings, Inc.
$
88,000
$
113,000
$
255,000
$
525,000
Earnings per share attributable to common stockholders:
Basic
$
0.36
$
0.45
$
1.04
$
2.10
Diluted
$
0.35
$
0.44
$
1.02
$
2.04</t>
  </si>
  <si>
    <t>Summary of Significant Accounting Policies - Additional Information (Detail) - USD ($) $ / shares in Units, $ in Millions</t>
  </si>
  <si>
    <t>Oct. 03, 2016</t>
  </si>
  <si>
    <t>Summary Of Significant Accounting Policies [Line Items]</t>
  </si>
  <si>
    <t>Adoption of New Accounting Guidance [Member]</t>
  </si>
  <si>
    <t>Excess income tax benefits recognized from share-based awards</t>
  </si>
  <si>
    <t>Subsequent Event [Member]</t>
  </si>
  <si>
    <t>Subsequent Event [Member] | IMS Health Holdings, Inc. [Member]</t>
  </si>
  <si>
    <t>Business acquisition through merger, acquisition date</t>
  </si>
  <si>
    <t>Oct. 3,
		2016</t>
  </si>
  <si>
    <t>Business acquisition through merger, agreement date</t>
  </si>
  <si>
    <t>May 3,
		2016</t>
  </si>
  <si>
    <t>Subsequent Event [Member] | IMS Health Holdings, Inc. [Member] | Common Stock [Member]</t>
  </si>
  <si>
    <t>Merger agreement, stock for stock exchange ratio</t>
  </si>
  <si>
    <t>38.40%</t>
  </si>
  <si>
    <t>Employee Stock Compensation - Schedule of Number of Stock-Based Awards Granted and Outstanding (Detail) - shares</t>
  </si>
  <si>
    <t>Share Based Compensation Arrangement By Share Based Payment Award [Line Items]</t>
  </si>
  <si>
    <t>Stock options granted</t>
  </si>
  <si>
    <t>Stock options outstanding</t>
  </si>
  <si>
    <t>Stock Appreciation Rights Granted [Member]</t>
  </si>
  <si>
    <t>Equity Instruments Other than Options, Grants</t>
  </si>
  <si>
    <t>Equity Instruments Other than Options, Outstanding</t>
  </si>
  <si>
    <t>Restricted Stock Awards [Member]</t>
  </si>
  <si>
    <t>Restricted Stock Units Granted [Member]</t>
  </si>
  <si>
    <t>Performance Units Granted [Member]</t>
  </si>
  <si>
    <t>Employee Stock Compensation - Additional Information (Detail) $ in Thousands</t>
  </si>
  <si>
    <t>Sep. 30, 2016USD ($)</t>
  </si>
  <si>
    <t>Sep. 30, 2015USD ($)</t>
  </si>
  <si>
    <t>Sep. 30, 2016USD ($)Installmentshares</t>
  </si>
  <si>
    <t>Sep. 30, 2015USD ($)shares</t>
  </si>
  <si>
    <t>Stock-based compensation expense | $</t>
  </si>
  <si>
    <t>Employee Stock Purchase Plan [Member]</t>
  </si>
  <si>
    <t>Number of shares issued for purchases under employee stock purchase plan | shares</t>
  </si>
  <si>
    <t>Number of equal quarterly award vesting installments | Installment</t>
  </si>
  <si>
    <t>First Installment [Member] | Restricted Stock Awards [Member]</t>
  </si>
  <si>
    <t>Award vesting date</t>
  </si>
  <si>
    <t>Jun. 30,
		2017</t>
  </si>
  <si>
    <t>Second Installment [Member] | Restricted Stock Awards [Member]</t>
  </si>
  <si>
    <t>Sep. 30,
		2017</t>
  </si>
  <si>
    <t>Third Installment [Member] | Restricted Stock Awards [Member]</t>
  </si>
  <si>
    <t>Dec. 31,
		2017</t>
  </si>
  <si>
    <t>Employee Stock Compensation - Assumptions Used to Estimate Value of Stock-Based Compensation for Stock Options and Stock Appreciation Rights Issued (Detail)</t>
  </si>
  <si>
    <t>Share based Compensation Arrangement by Share based Payment Award, Fair Value Assumptions, Method Used [Line Items]</t>
  </si>
  <si>
    <t>Expected volatility, Minimum</t>
  </si>
  <si>
    <t>26.00%</t>
  </si>
  <si>
    <t>Expected volatility, Maximum</t>
  </si>
  <si>
    <t>29.00%</t>
  </si>
  <si>
    <t>36.00%</t>
  </si>
  <si>
    <t>30.00%</t>
  </si>
  <si>
    <t>41.00%</t>
  </si>
  <si>
    <t>Weighted average expected volatility</t>
  </si>
  <si>
    <t>27.00%</t>
  </si>
  <si>
    <t>28.00%</t>
  </si>
  <si>
    <t>35.00%</t>
  </si>
  <si>
    <t>Expected dividends</t>
  </si>
  <si>
    <t>0.00%</t>
  </si>
  <si>
    <t>Risk-free interest rate, Minimum</t>
  </si>
  <si>
    <t>0.96%</t>
  </si>
  <si>
    <t>1.08%</t>
  </si>
  <si>
    <t>0.80%</t>
  </si>
  <si>
    <t>1.06%</t>
  </si>
  <si>
    <t>Risk-free interest rate, Maximum</t>
  </si>
  <si>
    <t>1.36%</t>
  </si>
  <si>
    <t>1.83%</t>
  </si>
  <si>
    <t>1.57%</t>
  </si>
  <si>
    <t>2.00%</t>
  </si>
  <si>
    <t>Minimum [Member]</t>
  </si>
  <si>
    <t>Expected term (in years)</t>
  </si>
  <si>
    <t>3 years 7 months 6 days</t>
  </si>
  <si>
    <t>3 years 8 months 12 days</t>
  </si>
  <si>
    <t>Maximum [Member]</t>
  </si>
  <si>
    <t>6 years 7 months 6 days</t>
  </si>
  <si>
    <t>6 years 8 months 12 days</t>
  </si>
  <si>
    <t>Concentration of Credit Risk - Additional Information (Detail) - Customer</t>
  </si>
  <si>
    <t>Number of clients served</t>
  </si>
  <si>
    <t>Accounts Receivable and Unbilled Services - Accounts Receivable and Unbilled Services (Detail) - USD ($) $ in Thousands</t>
  </si>
  <si>
    <t>Trade:</t>
  </si>
  <si>
    <t>Billed</t>
  </si>
  <si>
    <t>Unbilled services</t>
  </si>
  <si>
    <t>Trade accounts receivable and unbilled services, gross</t>
  </si>
  <si>
    <t>Allowance for doubtful accounts</t>
  </si>
  <si>
    <t>Investments - Debt, Equity and Other Securities - Additional Information (Detail) - USD ($) $ in Millions</t>
  </si>
  <si>
    <t>Jun. 30, 2016</t>
  </si>
  <si>
    <t>Investments Debt And Equity Securities [Line Items]</t>
  </si>
  <si>
    <t>Net realized and unrealized gains</t>
  </si>
  <si>
    <t>Investment in joint venture</t>
  </si>
  <si>
    <t>Proceeds from sale of ownership interest in joint venture</t>
  </si>
  <si>
    <t>Preferred stock acquired from Intarcia</t>
  </si>
  <si>
    <t>Non controlling interest percentage in exchange of investment in joint venture</t>
  </si>
  <si>
    <t>1.00%</t>
  </si>
  <si>
    <t>Variable Interest Entities - Summary of Investments in Unconsolidated Variable Interest Entities and Estimated Maximum Exposure to Loss (Detail)</t>
  </si>
  <si>
    <t>Variable Interest Entity [Line Items]</t>
  </si>
  <si>
    <t>Investments in Unconsolidated VIEs</t>
  </si>
  <si>
    <t>Maximum Exposure to Loss</t>
  </si>
  <si>
    <t>NovaQuest Pharma Opportunities Fund lll, L.P [Member]</t>
  </si>
  <si>
    <t>NovaQuest Pharma Opportunities Fund lV, L.P [Member]</t>
  </si>
  <si>
    <t>Variable Interest Entities - Additional Information (Detail) - USD ($) $ in Millions</t>
  </si>
  <si>
    <t>Committed to invest fund</t>
  </si>
  <si>
    <t>Commitment funded</t>
  </si>
  <si>
    <t>Funding commitments</t>
  </si>
  <si>
    <t>Beneficial ownership in common stock</t>
  </si>
  <si>
    <t>10.90%</t>
  </si>
  <si>
    <t>2.30%</t>
  </si>
  <si>
    <t>Goodwill - Summary of Goodwill by Segment (Detail) $ in Thousands</t>
  </si>
  <si>
    <t>Goodwill [Line Items]</t>
  </si>
  <si>
    <t>Beginning Balance</t>
  </si>
  <si>
    <t>Impairment</t>
  </si>
  <si>
    <t>Impact of foreign currency fluctuations and other</t>
  </si>
  <si>
    <t>Ending Balance</t>
  </si>
  <si>
    <t>Product Development [Member]</t>
  </si>
  <si>
    <t>Integrated Healthcare Services [Member]</t>
  </si>
  <si>
    <t>Goodwill - Additional Information (Detail) $ in Millions</t>
  </si>
  <si>
    <t>Accumulated impairment losses</t>
  </si>
  <si>
    <t>Derivatives - Additional Information (Detail)</t>
  </si>
  <si>
    <t>12 Months Ended</t>
  </si>
  <si>
    <t>Sep. 30, 2016USD ($)Derivative</t>
  </si>
  <si>
    <t>Dec. 31, 2015USD ($)</t>
  </si>
  <si>
    <t>Jun. 03, 2015USD ($)Agreement</t>
  </si>
  <si>
    <t>Foreign Exchange Forward Contracts [Member]</t>
  </si>
  <si>
    <t>Derivative Instruments and Hedging Activities Disclosures [Line Items]</t>
  </si>
  <si>
    <t>Number of foreign exchange forward contracts | Derivative</t>
  </si>
  <si>
    <t>Notional amount</t>
  </si>
  <si>
    <t>Losses related to these foreign exchange forward contracts</t>
  </si>
  <si>
    <t>Expiration description of hedge instruments</t>
  </si>
  <si>
    <t>2016 and the first six months of 2017</t>
  </si>
  <si>
    <t>Interest Rate Swaps [Member]</t>
  </si>
  <si>
    <t>Number of foreign exchange forward contracts | Agreement</t>
  </si>
  <si>
    <t>Interest swaps accrual beginning date</t>
  </si>
  <si>
    <t>Jun. 3,
		2015</t>
  </si>
  <si>
    <t>Derivative fixed interest rate</t>
  </si>
  <si>
    <t>2.10%</t>
  </si>
  <si>
    <t>Interest rate cash flow hedge loss to be reclassified during next 12 months, net</t>
  </si>
  <si>
    <t>Interest Rate Swaps [Member] | Fixed Rate Debt [Member]</t>
  </si>
  <si>
    <t>Interest rate swaps effectively converted percent</t>
  </si>
  <si>
    <t>50.00%</t>
  </si>
  <si>
    <t>Interest Rate Swaps [Member] | Variable Rate Debt [Member]</t>
  </si>
  <si>
    <t>Seven Interest Rate Swaps [Member] | Minimum [Member]</t>
  </si>
  <si>
    <t>Interest rate swaps expiry date</t>
  </si>
  <si>
    <t>Mar. 31,
		2017</t>
  </si>
  <si>
    <t>Seven Interest Rate Swaps [Member] | Maximum [Member]</t>
  </si>
  <si>
    <t>Mar. 31,
		2020</t>
  </si>
  <si>
    <t>Derivatives - Summary of Fair Values of Derivative Instruments Designated as Hedges (Detail) - Designated as Hedging Instrument [Member] - Other Current Liabilities [Member] - USD ($) $ in Thousands</t>
  </si>
  <si>
    <t>Derivatives Fair Value [Line Items]</t>
  </si>
  <si>
    <t>Derivative liability fair value</t>
  </si>
  <si>
    <t>Derivatives - Effect of Cash Flow Hedging Instruments on Other Comprehensive Income (Loss) (Detail) - Derivatives Designated As Cash Flow Hedges [Member] - USD ($) $ in Thousands</t>
  </si>
  <si>
    <t>Effect of cash flow hedging instruments on other comprehensive income (loss)</t>
  </si>
  <si>
    <t>Fair Value Measurements - Fair Value of Financial Assets and Liabilities Measured on Recurring Basis (Detail) - Recurring Fair Value Measurements [Member] $ in Thousands</t>
  </si>
  <si>
    <t>Fair Value, Assets and Liabilities Measured on Recurring and Nonrecurring Basis [Line Items]</t>
  </si>
  <si>
    <t>Fair value of assets</t>
  </si>
  <si>
    <t>Fair value of liabilities</t>
  </si>
  <si>
    <t>Contingent Consideration [Member]</t>
  </si>
  <si>
    <t>Level 1 [Member]</t>
  </si>
  <si>
    <t>Level 2 [Member]</t>
  </si>
  <si>
    <t>Level 2 [Member] | Foreign Exchange Forward Contracts [Member]</t>
  </si>
  <si>
    <t>Level 2 [Member] | Interest Rate Swaps [Member]</t>
  </si>
  <si>
    <t>Level 3 [Member]</t>
  </si>
  <si>
    <t>Level 3 [Member] | Contingent Consideration [Member]</t>
  </si>
  <si>
    <t>Available-for-sale Securities [Member]</t>
  </si>
  <si>
    <t>Available-for-sale Securities [Member] | Level 1 [Member]</t>
  </si>
  <si>
    <t>Trading Securities [Member]</t>
  </si>
  <si>
    <t>Trading Securities [Member] | Level 1 [Member]</t>
  </si>
  <si>
    <t>Fair Value Measurements - Changes in Level 3 Financial Assets and Liabilities Measured on Recurring Basis (Detail) - Accounts Payable and Accrued Expenses [Member] - Contingent Consideration [Member] - USD ($) $ in Thousands</t>
  </si>
  <si>
    <t>Fair Value Liabilities Measured On Recurring Basis Unobservable Input Reconciliation [Line Items]</t>
  </si>
  <si>
    <t>Beginning Balance, Contingent Consideration</t>
  </si>
  <si>
    <t>Revaluations included in earnings</t>
  </si>
  <si>
    <t>Ending Balance, Contingent Consideration</t>
  </si>
  <si>
    <t>Fair Value Measurements - Additional Information (Detail) - USD ($) $ in Thousands</t>
  </si>
  <si>
    <t>Non-recurring Fair Value Measurements [Member] | Level 3 [Member]</t>
  </si>
  <si>
    <t>Cost and equity method investments</t>
  </si>
  <si>
    <t>Stockholders' Deficit - Additional Information (Detail) - Equity Repurchase Program [Member] $ / shares in Units, $ in Millions</t>
  </si>
  <si>
    <t>35 Months Ended</t>
  </si>
  <si>
    <t>Sep. 30, 2016USD ($)$ / sharesshares</t>
  </si>
  <si>
    <t>Class Of Stock [Line Items]</t>
  </si>
  <si>
    <t>Repurchase of stock, value</t>
  </si>
  <si>
    <t>Equity available for repurchase under the repurchase program</t>
  </si>
  <si>
    <t>Common Stock [Member]</t>
  </si>
  <si>
    <t>Repurchase of stock, shares | shares</t>
  </si>
  <si>
    <t>Repurchase of stock, average market price per share | $ / shares</t>
  </si>
  <si>
    <t>Stock Options [Member]</t>
  </si>
  <si>
    <t>Stockholders' Deficit - Summary of Non-controlling Interests (Detail) - USD ($) $ in Thousands</t>
  </si>
  <si>
    <t>Investment by non-controlling interest</t>
  </si>
  <si>
    <t>Comprehensive income (loss):</t>
  </si>
  <si>
    <t>Net income (loss)</t>
  </si>
  <si>
    <t>Foreign currency adjustments, net of income tax</t>
  </si>
  <si>
    <t>Restructuring - Additional Information (Detail) - USD ($)</t>
  </si>
  <si>
    <t>21 Months Ended</t>
  </si>
  <si>
    <t>Restructuring Cost and Reserve [Line Items]</t>
  </si>
  <si>
    <t>Quest [Member]</t>
  </si>
  <si>
    <t>Severance, facility closure and other exit-related costs</t>
  </si>
  <si>
    <t>2016 Plan [Member]</t>
  </si>
  <si>
    <t>Restructuring plan approved</t>
  </si>
  <si>
    <t>2016 Plan [Member] | Operating Segments [Member] | Product Development [Member]</t>
  </si>
  <si>
    <t>2016 Plan [Member] | Operating Segments [Member] | Integrated Healthcare Services [Member]</t>
  </si>
  <si>
    <t>2016 Plan [Member] | Corporate, Non-Segment [Member]</t>
  </si>
  <si>
    <t>2015 Plan [Member]</t>
  </si>
  <si>
    <t>2015 Plan [Member] | Operating Segments [Member] | Product Development [Member]</t>
  </si>
  <si>
    <t>2015 Plan [Member] | Operating Segments [Member] | Product Development [Member] | Quest [Member]</t>
  </si>
  <si>
    <t>2015 Plan [Member] | Operating Segments [Member] | Integrated Healthcare Services [Member]</t>
  </si>
  <si>
    <t>2015 Plan [Member] | Corporate, Non-Segment [Member]</t>
  </si>
  <si>
    <t>Restructuring - Summary of Amounts Recorded for Restructuring Plans (Detail) - USD ($) $ in Thousands</t>
  </si>
  <si>
    <t>Restructuring reserves, beginning balance</t>
  </si>
  <si>
    <t>Expense, net of reversals</t>
  </si>
  <si>
    <t>Payments</t>
  </si>
  <si>
    <t>Foreign currency translation and other</t>
  </si>
  <si>
    <t>Restructuring reserves, ending balance</t>
  </si>
  <si>
    <t>Severance and Related Costs [Member]</t>
  </si>
  <si>
    <t>Exit Costs [Member]</t>
  </si>
  <si>
    <t>Merger Related Costs - Additional Information (Detail) - USD ($) $ in Thousands</t>
  </si>
  <si>
    <t>Impairment Charges - Additional Information (Detail) $ in Thousands</t>
  </si>
  <si>
    <t>Impairment Of Goodwill And Intangible Assets [Line Items]</t>
  </si>
  <si>
    <t>Goodwill impairment loss</t>
  </si>
  <si>
    <t>Encore [Member]</t>
  </si>
  <si>
    <t>Identifiable intangible assets impairment loss</t>
  </si>
  <si>
    <t>Employee Benefit Plans - Summary of Components of Pension Expenses Related to Defined Benefit Plans (Detail) - USD ($) $ in Thousands</t>
  </si>
  <si>
    <t>Service cost</t>
  </si>
  <si>
    <t>Interest cost</t>
  </si>
  <si>
    <t>Expected return on plan assets</t>
  </si>
  <si>
    <t>Amortization of actuarial losses</t>
  </si>
  <si>
    <t>Total pension expense related to defined benefit plans</t>
  </si>
  <si>
    <t>Employee Benefit Plans - Additional Information (Detail)</t>
  </si>
  <si>
    <t>Sep. 30, 2016USD ($)Position</t>
  </si>
  <si>
    <t>Employee Stock Purchase Plan And Cost Reduction Initiative Disclosure [Line Items]</t>
  </si>
  <si>
    <t>Severance expenses payable</t>
  </si>
  <si>
    <t>Number of positions expected to be eliminated | Position</t>
  </si>
  <si>
    <t>Severance expense, net of reversals</t>
  </si>
  <si>
    <t>Employee Benefit Plans - Summary of Severance Associated with Cost Reduction Programs (Detail) $ in Thousands</t>
  </si>
  <si>
    <t>Severance expenses payable, opening balance</t>
  </si>
  <si>
    <t>Severance payments</t>
  </si>
  <si>
    <t>Severance foreign currency translation</t>
  </si>
  <si>
    <t>Severance expenses payable, ending balance</t>
  </si>
  <si>
    <t>Comprehensive Income - Summary of Components of AOCI (Detail) $ in Thousands</t>
  </si>
  <si>
    <t>Accumulated Other Comprehensive Income (Loss) [Line Items]</t>
  </si>
  <si>
    <t>Other comprehensive (loss) income before reclassifications, tax</t>
  </si>
  <si>
    <t>Reclassification adjustments, tax</t>
  </si>
  <si>
    <t>Other comprehensive (loss) income before reclassifications, net of tax</t>
  </si>
  <si>
    <t>Reclassification adjustments, net of tax</t>
  </si>
  <si>
    <t>Foreign Currency Translation [Member]</t>
  </si>
  <si>
    <t>Other comprehensive (loss) income before reclassifications, before tax</t>
  </si>
  <si>
    <t>Available-for-Sale Securities [Member]</t>
  </si>
  <si>
    <t>Derivative Instruments [Member]</t>
  </si>
  <si>
    <t>Reclassification adjustments, before tax</t>
  </si>
  <si>
    <t>Defined Benefit Plans [Member]</t>
  </si>
  <si>
    <t>AOCI Attributable to Parent [Member]</t>
  </si>
  <si>
    <t>Comprehensive Income - Summary of (Gains) Losses Reclassified from AOCI into Condensed Consolidated Statements of Income and Affected Financial Statement Line Item (Detail) - USD ($) $ in Thousands</t>
  </si>
  <si>
    <t>Reclassification Adjustment out of Accumulated Other Comprehensive Income [Line Items]</t>
  </si>
  <si>
    <t>Total before income taxes</t>
  </si>
  <si>
    <t>Income tax benefit</t>
  </si>
  <si>
    <t>Total net of income taxes</t>
  </si>
  <si>
    <t>Interest Rate Swaps [Member] | Interest Expense [Member]</t>
  </si>
  <si>
    <t>Foreign Exchange Forward Contracts [Member] | Service Revenues [Member]</t>
  </si>
  <si>
    <t>Segments - Additional Information (Detail)</t>
  </si>
  <si>
    <t>Sep. 30, 2016Segment</t>
  </si>
  <si>
    <t>Number of reportable segments</t>
  </si>
  <si>
    <t>Segments - Operations by Reportable Segments (Detail) - USD ($) $ in Thousands</t>
  </si>
  <si>
    <t>Segment Reporting Information [Line Items]</t>
  </si>
  <si>
    <t>Operating Segments [Member] | Product Development [Member]</t>
  </si>
  <si>
    <t>Operating Segments [Member] | Integrated Healthcare Services [Member]</t>
  </si>
  <si>
    <t>Corporate, Non-Segment [Member]</t>
  </si>
  <si>
    <t>Segments - Depreciation and Amortization Expense (Detail) - USD ($) $ in Thousands</t>
  </si>
  <si>
    <t>Earnings Per Share - Summary of Weighted-Average Outstanding Stock-Based Awards Excluded from Computation of Diluted Earnings Per Share (Detail) - shares shares in Thousands</t>
  </si>
  <si>
    <t>Antidilutive Securities Excluded From Computation Of Earnings Per Share [Line Items]</t>
  </si>
  <si>
    <t>Total shares excluded from diluted earnings per share</t>
  </si>
  <si>
    <t>Performance Conditions [Member]</t>
  </si>
  <si>
    <t>Share-Based Awards [Member]</t>
  </si>
  <si>
    <t>Subsequent Events - Additional Information (Detail) shares in Millions</t>
  </si>
  <si>
    <t>Nov. 01, 2016USD ($)</t>
  </si>
  <si>
    <t>Oct. 03, 2016USD ($)shares</t>
  </si>
  <si>
    <t>Sep. 28, 2016USD ($)</t>
  </si>
  <si>
    <t>Sep. 28, 2016EUR (€)</t>
  </si>
  <si>
    <t>Subsequent Event [Line Items]</t>
  </si>
  <si>
    <t>Estimated additional income tax liability</t>
  </si>
  <si>
    <t>Subsequent Event [Member] | Equity Repurchase Program [Member]</t>
  </si>
  <si>
    <t>Equity repurchase program increase in authorized amount</t>
  </si>
  <si>
    <t>Equity repurchase program authorized amount</t>
  </si>
  <si>
    <t>Subsequent Event [Member] | Senior Secured Revolving Credit Facility [Member]</t>
  </si>
  <si>
    <t>Debt instrument principal amount</t>
  </si>
  <si>
    <t>Accelerated maturity date under certain circumstances</t>
  </si>
  <si>
    <t>Subsequent Event [Member] | Senior Secured Revolving Credit Facility [Member] | U.S Dollars [Member]</t>
  </si>
  <si>
    <t>Subsequent Event [Member] | Senior Secured Revolving Credit Facility [Member] | US Dollars, Euros, Swiss Francs and other foreign currencies [Member]</t>
  </si>
  <si>
    <t>Subsequent Event [Member] | Senior Secured Revolving Credit Facility [Member] | US Dollars and Yen [Member]</t>
  </si>
  <si>
    <t>Subsequent Event [Member] | 6% Senior Notes due 2020</t>
  </si>
  <si>
    <t>Repayment of debt</t>
  </si>
  <si>
    <t>Debt instrument interest rate</t>
  </si>
  <si>
    <t>6.00%</t>
  </si>
  <si>
    <t>Subsequent Event [Member] | Term Loans [Member] | Senior Secured Credit Facilities [Member]</t>
  </si>
  <si>
    <t>Subsequent Event [Member] | Term A loans due 2019 [Member]</t>
  </si>
  <si>
    <t>Subsequent Event [Member] | Term A loan facility due in 2021 [member]</t>
  </si>
  <si>
    <t>Subsequent Event [Member] | Term A Loan [Member]</t>
  </si>
  <si>
    <t>IMS Health Holdings, Inc. [Member] | Unsecured Senior Notes [Member] | 2016 Notes [Member]</t>
  </si>
  <si>
    <t>IMS Health Holdings, Inc. [Member] | Unsecured Senior Notes [Member] | 5% Dollar Notes [Member]</t>
  </si>
  <si>
    <t>5.00%</t>
  </si>
  <si>
    <t>Debt instrument maturity date</t>
  </si>
  <si>
    <t>Oct. 15,
		2026</t>
  </si>
  <si>
    <t>Debt instrument interest payment terms</t>
  </si>
  <si>
    <t>interest payable semi-annually on April 15 and October 15 of each year, beginning on April 15, 2017.</t>
  </si>
  <si>
    <t>Debt instrument frequency of periodic interest payment</t>
  </si>
  <si>
    <t>semi-annually</t>
  </si>
  <si>
    <t>Debt instrument date of first interest payment</t>
  </si>
  <si>
    <t>Apr. 15,
		2017</t>
  </si>
  <si>
    <t>IMS Health Holdings, Inc. [Member] | Unsecured Senior Notes [Member] | 3.5% Euro Notes [Member]</t>
  </si>
  <si>
    <t>Debt instrument principal amount | €</t>
  </si>
  <si>
    <t>3.50%</t>
  </si>
  <si>
    <t>Oct. 15,
		2024</t>
  </si>
  <si>
    <t>IMS Health Holdings, Inc. [Member] | Subsequent Event [Member]</t>
  </si>
  <si>
    <t>Estimated fair value of acquired assets</t>
  </si>
  <si>
    <t>Estimated fair value of identifiable tangible and intangible assets</t>
  </si>
  <si>
    <t>Estimated fair value of liabilities assumed</t>
  </si>
  <si>
    <t>IMS Health Holdings, Inc. [Member] | Subsequent Event [Member] | Common Stock [Member]</t>
  </si>
  <si>
    <t>Business acquisition through merger, consideration in stock</t>
  </si>
  <si>
    <t>Business acquisition through merger, consideration in stock, shares issued | shares</t>
  </si>
  <si>
    <t>Subsequent Events - Summary of Pro Forma Results (Detail) - IMS Health Holdings, Inc. [Member] - USD ($) $ / shares in Units, $ in Thousands</t>
  </si>
  <si>
    <t>Product and service revenu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78242</v>
      </c>
    </row>
    <row spans="1:3" r="12">
      <c s="4" r="A12" t="s">
        <v>19</v>
      </c>
      <c s="4" r="B12" t="s">
        <v>20</v>
      </c>
    </row>
    <row spans="1:3" r="13">
      <c s="4" r="A13" t="s">
        <v>21</v>
      </c>
      <c s="4" r="B13" t="s">
        <v>22</v>
      </c>
    </row>
    <row spans="1:3" r="14">
      <c s="4" r="A14" t="s">
        <v>23</v>
      </c>
      <c s="6" r="C14" t="n">
        <v>246181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87</v>
      </c>
      <c s="2" r="B1" t="s">
        <v>1</v>
      </c>
    </row>
    <row spans="1:2" r="2">
      <c s="2" r="B2" t="s">
        <v>2</v>
      </c>
    </row>
    <row spans="1:2" r="3">
      <c s="3" r="A3" t="s">
        <v>171</v>
      </c>
    </row>
    <row spans="1:2" r="4">
      <c s="4" r="A4" t="s">
        <v>87</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136423</v>
      </c>
      <c s="7" r="C4" t="n">
        <v>1093480</v>
      </c>
      <c s="7" r="D4" t="n">
        <v>3411509</v>
      </c>
      <c s="7" r="E4" t="n">
        <v>3197820</v>
      </c>
    </row>
    <row spans="1:5" r="5">
      <c s="4" r="A5" t="s">
        <v>29</v>
      </c>
      <c s="6" r="B5" t="n">
        <v>360750</v>
      </c>
      <c s="6" r="C5" t="n">
        <v>331289</v>
      </c>
      <c s="6" r="D5" t="n">
        <v>1128422</v>
      </c>
      <c s="6" r="E5" t="n">
        <v>1018069</v>
      </c>
    </row>
    <row spans="1:5" r="6">
      <c s="4" r="A6" t="s">
        <v>30</v>
      </c>
      <c s="6" r="B6" t="n">
        <v>1497173</v>
      </c>
      <c s="6" r="C6" t="n">
        <v>1424769</v>
      </c>
      <c s="6" r="D6" t="n">
        <v>4539931</v>
      </c>
      <c s="6" r="E6" t="n">
        <v>4215889</v>
      </c>
    </row>
    <row spans="1:5" r="7">
      <c s="4" r="A7" t="s">
        <v>31</v>
      </c>
      <c s="6" r="B7" t="n">
        <v>703791</v>
      </c>
      <c s="6" r="C7" t="n">
        <v>683058</v>
      </c>
      <c s="6" r="D7" t="n">
        <v>2144996</v>
      </c>
      <c s="6" r="E7" t="n">
        <v>2028730</v>
      </c>
    </row>
    <row spans="1:5" r="8">
      <c s="4" r="A8" t="s">
        <v>32</v>
      </c>
      <c s="6" r="B8" t="n">
        <v>360750</v>
      </c>
      <c s="6" r="C8" t="n">
        <v>331289</v>
      </c>
      <c s="6" r="D8" t="n">
        <v>1128422</v>
      </c>
      <c s="6" r="E8" t="n">
        <v>1018069</v>
      </c>
    </row>
    <row spans="1:5" r="9">
      <c s="4" r="A9" t="s">
        <v>33</v>
      </c>
      <c s="6" r="B9" t="n">
        <v>233645</v>
      </c>
      <c s="6" r="C9" t="n">
        <v>231415</v>
      </c>
      <c s="6" r="D9" t="n">
        <v>700787</v>
      </c>
      <c s="6" r="E9" t="n">
        <v>676919</v>
      </c>
    </row>
    <row spans="1:5" r="10">
      <c s="4" r="A10" t="s">
        <v>34</v>
      </c>
      <c s="6" r="B10" t="n">
        <v>-467</v>
      </c>
      <c s="6" r="C10" t="n">
        <v>11984</v>
      </c>
      <c s="6" r="D10" t="n">
        <v>27791</v>
      </c>
      <c s="6" r="E10" t="n">
        <v>23542</v>
      </c>
    </row>
    <row spans="1:5" r="11">
      <c s="4" r="A11" t="s">
        <v>35</v>
      </c>
      <c s="6" r="B11" t="n">
        <v>3747</v>
      </c>
      <c s="6" r="D11" t="n">
        <v>12689</v>
      </c>
    </row>
    <row spans="1:5" r="12">
      <c s="4" r="A12" t="s">
        <v>36</v>
      </c>
      <c s="6" r="B12" t="n">
        <v>27937</v>
      </c>
      <c s="6" r="D12" t="n">
        <v>27937</v>
      </c>
    </row>
    <row spans="1:5" r="13">
      <c s="4" r="A13" t="s">
        <v>37</v>
      </c>
      <c s="6" r="B13" t="n">
        <v>167770</v>
      </c>
      <c s="6" r="C13" t="n">
        <v>167023</v>
      </c>
      <c s="6" r="D13" t="n">
        <v>497309</v>
      </c>
      <c s="6" r="E13" t="n">
        <v>468629</v>
      </c>
    </row>
    <row spans="1:5" r="14">
      <c s="4" r="A14" t="s">
        <v>38</v>
      </c>
      <c s="6" r="B14" t="n">
        <v>-706</v>
      </c>
      <c s="6" r="C14" t="n">
        <v>-1141</v>
      </c>
      <c s="6" r="D14" t="n">
        <v>-2170</v>
      </c>
      <c s="6" r="E14" t="n">
        <v>-3470</v>
      </c>
    </row>
    <row spans="1:5" r="15">
      <c s="4" r="A15" t="s">
        <v>39</v>
      </c>
      <c s="6" r="B15" t="n">
        <v>24505</v>
      </c>
      <c s="6" r="C15" t="n">
        <v>25429</v>
      </c>
      <c s="6" r="D15" t="n">
        <v>72947</v>
      </c>
      <c s="6" r="E15" t="n">
        <v>76256</v>
      </c>
    </row>
    <row spans="1:5" r="16">
      <c s="4" r="A16" t="s">
        <v>40</v>
      </c>
      <c s="6" r="E16" t="n">
        <v>7780</v>
      </c>
    </row>
    <row spans="1:5" r="17">
      <c s="4" r="A17" t="s">
        <v>41</v>
      </c>
      <c s="6" r="B17" t="n">
        <v>1667</v>
      </c>
      <c s="6" r="C17" t="n">
        <v>-934</v>
      </c>
      <c s="6" r="D17" t="n">
        <v>3370</v>
      </c>
      <c s="6" r="E17" t="n">
        <v>7864</v>
      </c>
    </row>
    <row spans="1:5" r="18">
      <c s="4" r="A18" t="s">
        <v>42</v>
      </c>
      <c s="6" r="B18" t="n">
        <v>142304</v>
      </c>
      <c s="6" r="C18" t="n">
        <v>143669</v>
      </c>
      <c s="6" r="D18" t="n">
        <v>423162</v>
      </c>
      <c s="6" r="E18" t="n">
        <v>380199</v>
      </c>
    </row>
    <row spans="1:5" r="19">
      <c s="4" r="A19" t="s">
        <v>43</v>
      </c>
      <c s="6" r="B19" t="n">
        <v>38525</v>
      </c>
      <c s="6" r="C19" t="n">
        <v>40192</v>
      </c>
      <c s="6" r="D19" t="n">
        <v>117912</v>
      </c>
      <c s="6" r="E19" t="n">
        <v>107980</v>
      </c>
    </row>
    <row spans="1:5" r="20">
      <c s="4" r="A20" t="s">
        <v>44</v>
      </c>
      <c s="6" r="B20" t="n">
        <v>103779</v>
      </c>
      <c s="6" r="C20" t="n">
        <v>103477</v>
      </c>
      <c s="6" r="D20" t="n">
        <v>305250</v>
      </c>
      <c s="6" r="E20" t="n">
        <v>272219</v>
      </c>
    </row>
    <row spans="1:5" r="21">
      <c s="4" r="A21" t="s">
        <v>45</v>
      </c>
      <c s="6" r="B21" t="n">
        <v>195</v>
      </c>
      <c s="6" r="C21" t="n">
        <v>5362</v>
      </c>
      <c s="6" r="D21" t="n">
        <v>-952</v>
      </c>
      <c s="6" r="E21" t="n">
        <v>7998</v>
      </c>
    </row>
    <row spans="1:5" r="22">
      <c s="4" r="A22" t="s">
        <v>46</v>
      </c>
      <c s="6" r="B22" t="n">
        <v>103974</v>
      </c>
      <c s="6" r="C22" t="n">
        <v>108839</v>
      </c>
      <c s="6" r="D22" t="n">
        <v>304298</v>
      </c>
      <c s="6" r="E22" t="n">
        <v>280217</v>
      </c>
    </row>
    <row spans="1:5" r="23">
      <c s="4" r="A23" t="s">
        <v>47</v>
      </c>
      <c s="6" r="B23" t="n">
        <v>-4807</v>
      </c>
      <c s="6" r="C23" t="n">
        <v>2447</v>
      </c>
      <c s="6" r="D23" t="n">
        <v>-11704</v>
      </c>
      <c s="6" r="E23" t="n">
        <v>2418</v>
      </c>
    </row>
    <row spans="1:5" r="24">
      <c s="4" r="A24" t="s">
        <v>48</v>
      </c>
      <c s="7" r="B24" t="n">
        <v>99167</v>
      </c>
      <c s="7" r="C24" t="n">
        <v>111286</v>
      </c>
      <c s="7" r="D24" t="n">
        <v>292594</v>
      </c>
      <c s="7" r="E24" t="n">
        <v>282635</v>
      </c>
    </row>
    <row spans="1:5" r="25">
      <c s="3" r="A25" t="s">
        <v>49</v>
      </c>
    </row>
    <row spans="1:5" r="26">
      <c s="4" r="A26" t="s">
        <v>50</v>
      </c>
      <c s="8" r="B26" t="n">
        <v>0.83</v>
      </c>
      <c s="8" r="C26" t="n">
        <v>0.91</v>
      </c>
      <c s="8" r="D26" t="n">
        <v>2.45</v>
      </c>
      <c s="8" r="E26" t="n">
        <v>2.28</v>
      </c>
    </row>
    <row spans="1:5" r="27">
      <c s="4" r="A27" t="s">
        <v>51</v>
      </c>
      <c s="8" r="B27" t="n">
        <v>0.82</v>
      </c>
      <c s="8" r="C27" t="n">
        <v>0.89</v>
      </c>
      <c s="8" r="D27" t="n">
        <v>2.41</v>
      </c>
      <c s="8" r="E27" t="n">
        <v>2.24</v>
      </c>
    </row>
    <row spans="1:5" r="28">
      <c s="3" r="A28" t="s">
        <v>52</v>
      </c>
    </row>
    <row spans="1:5" r="29">
      <c s="4" r="A29" t="s">
        <v>50</v>
      </c>
      <c s="6" r="B29" t="n">
        <v>118919</v>
      </c>
      <c s="6" r="C29" t="n">
        <v>122848</v>
      </c>
      <c s="6" r="D29" t="n">
        <v>119277</v>
      </c>
      <c s="6" r="E29" t="n">
        <v>123728</v>
      </c>
    </row>
    <row spans="1:5" r="30">
      <c s="4" r="A30" t="s">
        <v>51</v>
      </c>
      <c s="6" r="B30" t="n">
        <v>121156</v>
      </c>
      <c s="6" r="C30" t="n">
        <v>125339</v>
      </c>
      <c s="6" r="D30" t="n">
        <v>121371</v>
      </c>
      <c s="6" r="E30" t="n">
        <v>126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71</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3</v>
      </c>
      <c s="2" r="B1" t="s">
        <v>1</v>
      </c>
    </row>
    <row spans="1:2" r="2">
      <c s="2" r="B2" t="s">
        <v>2</v>
      </c>
    </row>
    <row spans="1:2" r="3">
      <c s="3" r="A3" t="s">
        <v>180</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154</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57</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6</v>
      </c>
      <c s="2" r="B1" t="s">
        <v>1</v>
      </c>
    </row>
    <row spans="1:2" r="2">
      <c s="2" r="B2" t="s">
        <v>2</v>
      </c>
    </row>
    <row spans="1:2" r="3">
      <c s="3" r="A3" t="s">
        <v>163</v>
      </c>
    </row>
    <row spans="1:2" r="4">
      <c s="4" r="A4" t="s">
        <v>162</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9</v>
      </c>
    </row>
    <row spans="1:2" r="4">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25</v>
      </c>
      <c s="2" r="D1" t="s">
        <v>1</v>
      </c>
    </row>
    <row spans="1:5" r="2">
      <c s="2" r="B2" t="s">
        <v>2</v>
      </c>
      <c s="2" r="C2" t="s">
        <v>26</v>
      </c>
      <c s="2" r="D2" t="s">
        <v>2</v>
      </c>
      <c s="2" r="E2" t="s">
        <v>26</v>
      </c>
    </row>
    <row spans="1:5" r="3">
      <c s="3" r="A3" t="s">
        <v>54</v>
      </c>
    </row>
    <row spans="1:5" r="4">
      <c s="4" r="A4" t="s">
        <v>46</v>
      </c>
      <c s="7" r="B4" t="n">
        <v>103974</v>
      </c>
      <c s="7" r="C4" t="n">
        <v>108839</v>
      </c>
      <c s="7" r="D4" t="n">
        <v>304298</v>
      </c>
      <c s="7" r="E4" t="n">
        <v>280217</v>
      </c>
    </row>
    <row spans="1:5" r="5">
      <c s="3" r="A5" t="s">
        <v>55</v>
      </c>
    </row>
    <row spans="1:5" r="6">
      <c s="4" r="A6" t="s">
        <v>56</v>
      </c>
      <c s="6" r="B6" t="n">
        <v>18</v>
      </c>
      <c s="6" r="C6" t="n">
        <v>-64</v>
      </c>
      <c s="6" r="D6" t="n">
        <v>7</v>
      </c>
      <c s="6" r="E6" t="n">
        <v>-215</v>
      </c>
    </row>
    <row spans="1:5" r="7">
      <c s="4" r="A7" t="s">
        <v>57</v>
      </c>
      <c s="6" r="B7" t="n">
        <v>-256</v>
      </c>
      <c s="6" r="C7" t="n">
        <v>-8440</v>
      </c>
      <c s="6" r="D7" t="n">
        <v>-19524</v>
      </c>
      <c s="6" r="E7" t="n">
        <v>-8660</v>
      </c>
    </row>
    <row spans="1:5" r="8">
      <c s="4" r="A8" t="s">
        <v>58</v>
      </c>
      <c s="6" r="B8" t="n">
        <v>-45</v>
      </c>
      <c s="6" r="D8" t="n">
        <v>139</v>
      </c>
    </row>
    <row spans="1:5" r="9">
      <c s="4" r="A9" t="s">
        <v>59</v>
      </c>
      <c s="6" r="B9" t="n">
        <v>-10582</v>
      </c>
      <c s="6" r="C9" t="n">
        <v>-23435</v>
      </c>
      <c s="6" r="D9" t="n">
        <v>-34119</v>
      </c>
      <c s="6" r="E9" t="n">
        <v>-40440</v>
      </c>
    </row>
    <row spans="1:5" r="10">
      <c s="3" r="A10" t="s">
        <v>60</v>
      </c>
    </row>
    <row spans="1:5" r="11">
      <c s="4" r="A11" t="s">
        <v>61</v>
      </c>
      <c s="6" r="B11" t="n">
        <v>5949</v>
      </c>
      <c s="6" r="C11" t="n">
        <v>2612</v>
      </c>
      <c s="6" r="D11" t="n">
        <v>13450</v>
      </c>
      <c s="6" r="E11" t="n">
        <v>9950</v>
      </c>
    </row>
    <row spans="1:5" r="12">
      <c s="4" r="A12" t="s">
        <v>62</v>
      </c>
      <c s="6" r="B12" t="n">
        <v>147</v>
      </c>
      <c s="6" r="C12" t="n">
        <v>142</v>
      </c>
      <c s="6" r="D12" t="n">
        <v>428</v>
      </c>
      <c s="6" r="E12" t="n">
        <v>429</v>
      </c>
    </row>
    <row spans="1:5" r="13">
      <c s="4" r="A13" t="s">
        <v>63</v>
      </c>
      <c s="6" r="B13" t="n">
        <v>99205</v>
      </c>
      <c s="6" r="C13" t="n">
        <v>79654</v>
      </c>
      <c s="6" r="D13" t="n">
        <v>264679</v>
      </c>
      <c s="6" r="E13" t="n">
        <v>241281</v>
      </c>
    </row>
    <row spans="1:5" r="14">
      <c s="4" r="A14" t="s">
        <v>64</v>
      </c>
      <c s="6" r="B14" t="n">
        <v>-1920</v>
      </c>
      <c s="6" r="C14" t="n">
        <v>5013</v>
      </c>
      <c s="6" r="D14" t="n">
        <v>-1695</v>
      </c>
      <c s="6" r="E14" t="n">
        <v>4984</v>
      </c>
    </row>
    <row spans="1:5" r="15">
      <c s="4" r="A15" t="s">
        <v>65</v>
      </c>
      <c s="7" r="B15" t="n">
        <v>97285</v>
      </c>
      <c s="7" r="C15" t="n">
        <v>84667</v>
      </c>
      <c s="7" r="D15" t="n">
        <v>262984</v>
      </c>
      <c s="7" r="E15" t="n">
        <v>2462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171</v>
      </c>
    </row>
    <row spans="1:2" r="4">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4</v>
      </c>
      <c s="2" r="B1" t="s">
        <v>1</v>
      </c>
    </row>
    <row spans="1:2" r="2">
      <c s="2" r="B2" t="s">
        <v>2</v>
      </c>
    </row>
    <row spans="1:2" r="3">
      <c s="3" r="A3" t="s">
        <v>174</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77</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180</v>
      </c>
    </row>
    <row spans="1:2" r="4">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183</v>
      </c>
    </row>
    <row spans="1:2" r="4">
      <c s="4" r="A4" t="s">
        <v>238</v>
      </c>
      <c s="4" r="B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40</v>
      </c>
      <c s="2" r="B1" t="s">
        <v>1</v>
      </c>
    </row>
    <row spans="1:2" r="2">
      <c s="2" r="B2" t="s">
        <v>2</v>
      </c>
    </row>
    <row spans="1:2" r="3">
      <c s="3" r="A3" t="s">
        <v>191</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80</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50</v>
      </c>
      <c s="2" r="B1" t="s">
        <v>1</v>
      </c>
    </row>
    <row spans="1:2" r="2">
      <c s="2" r="B2" t="s">
        <v>2</v>
      </c>
    </row>
    <row spans="1:2" r="3">
      <c s="3" r="A3" t="s">
        <v>196</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99</v>
      </c>
    </row>
    <row spans="1:2" r="4">
      <c s="4" r="A4" t="s">
        <v>256</v>
      </c>
      <c s="4" r="B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8</v>
      </c>
      <c s="2" r="B1" t="s">
        <v>1</v>
      </c>
    </row>
    <row spans="1:2" r="2">
      <c s="2" r="B2" t="s">
        <v>2</v>
      </c>
    </row>
    <row spans="1:2" r="3">
      <c s="4" r="A3" t="s">
        <v>259</v>
      </c>
    </row>
    <row spans="1:2" r="4">
      <c s="4" r="A4" t="s">
        <v>260</v>
      </c>
      <c s="4" r="B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25</v>
      </c>
      <c s="2" r="D1" t="s">
        <v>1</v>
      </c>
    </row>
    <row spans="1:5" r="2">
      <c s="2" r="B2" t="s">
        <v>2</v>
      </c>
      <c s="2" r="C2" t="s">
        <v>26</v>
      </c>
      <c s="2" r="D2" t="s">
        <v>2</v>
      </c>
      <c s="2" r="E2" t="s">
        <v>26</v>
      </c>
    </row>
    <row spans="1:5" r="3">
      <c s="3" r="A3" t="s">
        <v>54</v>
      </c>
    </row>
    <row spans="1:5" r="4">
      <c s="4" r="A4" t="s">
        <v>67</v>
      </c>
      <c s="7" r="B4" t="n">
        <v>12</v>
      </c>
      <c s="7" r="C4" t="n">
        <v>-40</v>
      </c>
      <c s="7" r="D4" t="n">
        <v>5</v>
      </c>
      <c s="7" r="E4" t="n">
        <v>-135</v>
      </c>
    </row>
    <row spans="1:5" r="5">
      <c s="4" r="A5" t="s">
        <v>68</v>
      </c>
      <c s="6" r="B5" t="n">
        <v>634</v>
      </c>
      <c s="6" r="C5" t="n">
        <v>-3885</v>
      </c>
      <c s="6" r="D5" t="n">
        <v>-6828</v>
      </c>
      <c s="6" r="E5" t="n">
        <v>-4598</v>
      </c>
    </row>
    <row spans="1:5" r="6">
      <c s="4" r="A6" t="s">
        <v>69</v>
      </c>
      <c s="6" r="B6" t="n">
        <v>45</v>
      </c>
      <c s="6" r="D6" t="n">
        <v>116</v>
      </c>
    </row>
    <row spans="1:5" r="7">
      <c s="4" r="A7" t="s">
        <v>70</v>
      </c>
      <c s="6" r="B7" t="n">
        <v>-1359</v>
      </c>
      <c s="6" r="C7" t="n">
        <v>-1563</v>
      </c>
      <c s="6" r="D7" t="n">
        <v>-6162</v>
      </c>
      <c s="6" r="E7" t="n">
        <v>-4228</v>
      </c>
    </row>
    <row spans="1:5" r="8">
      <c s="4" r="A8" t="s">
        <v>71</v>
      </c>
      <c s="6" r="B8" t="n">
        <v>1713</v>
      </c>
      <c s="6" r="C8" t="n">
        <v>1377</v>
      </c>
      <c s="6" r="D8" t="n">
        <v>4144</v>
      </c>
      <c s="6" r="E8" t="n">
        <v>4623</v>
      </c>
    </row>
    <row spans="1:5" r="9">
      <c s="4" r="A9" t="s">
        <v>72</v>
      </c>
      <c s="7" r="B9" t="n">
        <v>82</v>
      </c>
      <c s="7" r="C9" t="n">
        <v>83</v>
      </c>
      <c s="7" r="D9" t="n">
        <v>233</v>
      </c>
      <c s="7" r="E9" t="n">
        <v>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2</v>
      </c>
      <c s="2" r="B1" t="s">
        <v>263</v>
      </c>
      <c s="2" r="C1" t="s">
        <v>2</v>
      </c>
      <c s="2" r="D1" t="s">
        <v>74</v>
      </c>
    </row>
    <row spans="1:4" r="2">
      <c s="3" r="A2" t="s">
        <v>264</v>
      </c>
    </row>
    <row spans="1:4" r="3">
      <c s="4" r="A3" t="s">
        <v>114</v>
      </c>
      <c s="8" r="C3" t="n">
        <v>0.01</v>
      </c>
      <c s="8" r="D3" t="n">
        <v>0.01</v>
      </c>
    </row>
    <row spans="1:4" r="4">
      <c s="4" r="A4" t="s">
        <v>265</v>
      </c>
    </row>
    <row spans="1:4" r="5">
      <c s="3" r="A5" t="s">
        <v>264</v>
      </c>
    </row>
    <row spans="1:4" r="6">
      <c s="4" r="A6" t="s">
        <v>266</v>
      </c>
      <c s="9" r="C6" t="n">
        <v>14.2</v>
      </c>
    </row>
    <row spans="1:4" r="7">
      <c s="4" r="A7" t="s">
        <v>267</v>
      </c>
    </row>
    <row spans="1:4" r="8">
      <c s="3" r="A8" t="s">
        <v>264</v>
      </c>
    </row>
    <row spans="1:4" r="9">
      <c s="4" r="A9" t="s">
        <v>114</v>
      </c>
      <c s="8" r="B9" t="n">
        <v>0.01</v>
      </c>
    </row>
    <row spans="1:4" r="10">
      <c s="4" r="A10" t="s">
        <v>268</v>
      </c>
    </row>
    <row spans="1:4" r="11">
      <c s="3" r="A11" t="s">
        <v>264</v>
      </c>
    </row>
    <row spans="1:4" r="12">
      <c s="4" r="A12" t="s">
        <v>269</v>
      </c>
      <c s="4" r="B12" t="s">
        <v>270</v>
      </c>
    </row>
    <row spans="1:4" r="13">
      <c s="4" r="A13" t="s">
        <v>271</v>
      </c>
      <c s="4" r="B13" t="s">
        <v>272</v>
      </c>
    </row>
    <row spans="1:4" r="14">
      <c s="4" r="A14" t="s">
        <v>114</v>
      </c>
      <c s="8" r="B14" t="n">
        <v>0.01</v>
      </c>
    </row>
    <row spans="1:4" r="15">
      <c s="4" r="A15" t="s">
        <v>273</v>
      </c>
    </row>
    <row spans="1:4" r="16">
      <c s="3" r="A16" t="s">
        <v>264</v>
      </c>
    </row>
    <row spans="1:4" r="17">
      <c s="4" r="A17" t="s">
        <v>274</v>
      </c>
      <c s="4" r="B17" t="s">
        <v>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6</v>
      </c>
      <c s="2" r="B1" t="s">
        <v>25</v>
      </c>
      <c s="2" r="D1" t="s">
        <v>1</v>
      </c>
    </row>
    <row spans="1:6" r="2">
      <c s="2" r="B2" t="s">
        <v>2</v>
      </c>
      <c s="2" r="C2" t="s">
        <v>26</v>
      </c>
      <c s="2" r="D2" t="s">
        <v>2</v>
      </c>
      <c s="2" r="E2" t="s">
        <v>26</v>
      </c>
      <c s="2" r="F2" t="s">
        <v>74</v>
      </c>
    </row>
    <row spans="1:6" r="3">
      <c s="3" r="A3" t="s">
        <v>277</v>
      </c>
    </row>
    <row spans="1:6" r="4">
      <c s="4" r="A4" t="s">
        <v>278</v>
      </c>
      <c s="6" r="C4" t="n">
        <v>10000</v>
      </c>
      <c s="6" r="D4" t="n">
        <v>783700</v>
      </c>
      <c s="6" r="E4" t="n">
        <v>986900</v>
      </c>
    </row>
    <row spans="1:6" r="5">
      <c s="4" r="A5" t="s">
        <v>279</v>
      </c>
      <c s="6" r="B5" t="n">
        <v>5934854</v>
      </c>
      <c s="6" r="D5" t="n">
        <v>5934854</v>
      </c>
      <c s="6" r="F5" t="n">
        <v>6647999</v>
      </c>
    </row>
    <row spans="1:6" r="6">
      <c s="4" r="A6" t="s">
        <v>280</v>
      </c>
    </row>
    <row spans="1:6" r="7">
      <c s="3" r="A7" t="s">
        <v>277</v>
      </c>
    </row>
    <row spans="1:6" r="8">
      <c s="4" r="A8" t="s">
        <v>281</v>
      </c>
      <c s="6" r="B8" t="n">
        <v>15200</v>
      </c>
      <c s="6" r="D8" t="n">
        <v>40400</v>
      </c>
      <c s="6" r="E8" t="n">
        <v>176200</v>
      </c>
    </row>
    <row spans="1:6" r="9">
      <c s="4" r="A9" t="s">
        <v>282</v>
      </c>
      <c s="6" r="B9" t="n">
        <v>512876</v>
      </c>
      <c s="6" r="D9" t="n">
        <v>512876</v>
      </c>
      <c s="6" r="F9" t="n">
        <v>530701</v>
      </c>
    </row>
    <row spans="1:6" r="10">
      <c s="4" r="A10" t="s">
        <v>283</v>
      </c>
    </row>
    <row spans="1:6" r="11">
      <c s="3" r="A11" t="s">
        <v>277</v>
      </c>
    </row>
    <row spans="1:6" r="12">
      <c s="4" r="A12" t="s">
        <v>281</v>
      </c>
      <c s="6" r="B12" t="n">
        <v>86356</v>
      </c>
      <c s="6" r="D12" t="n">
        <v>86356</v>
      </c>
    </row>
    <row spans="1:6" r="13">
      <c s="4" r="A13" t="s">
        <v>282</v>
      </c>
      <c s="6" r="B13" t="n">
        <v>86356</v>
      </c>
      <c s="6" r="D13" t="n">
        <v>86356</v>
      </c>
    </row>
    <row spans="1:6" r="14">
      <c s="4" r="A14" t="s">
        <v>284</v>
      </c>
    </row>
    <row spans="1:6" r="15">
      <c s="3" r="A15" t="s">
        <v>277</v>
      </c>
    </row>
    <row spans="1:6" r="16">
      <c s="4" r="A16" t="s">
        <v>281</v>
      </c>
      <c s="6" r="B16" t="n">
        <v>120845</v>
      </c>
      <c s="6" r="C16" t="n">
        <v>2553</v>
      </c>
      <c s="6" r="D16" t="n">
        <v>494681</v>
      </c>
      <c s="6" r="E16" t="n">
        <v>239763</v>
      </c>
    </row>
    <row spans="1:6" r="17">
      <c s="4" r="A17" t="s">
        <v>282</v>
      </c>
      <c s="6" r="B17" t="n">
        <v>777331</v>
      </c>
      <c s="6" r="D17" t="n">
        <v>777331</v>
      </c>
      <c s="6" r="F17" t="n">
        <v>359553</v>
      </c>
    </row>
    <row spans="1:6" r="18">
      <c s="4" r="A18" t="s">
        <v>285</v>
      </c>
    </row>
    <row spans="1:6" r="19">
      <c s="3" r="A19" t="s">
        <v>277</v>
      </c>
    </row>
    <row spans="1:6" r="20">
      <c s="4" r="A20" t="s">
        <v>281</v>
      </c>
      <c s="6" r="D20" t="n">
        <v>119839</v>
      </c>
      <c s="6" r="E20" t="n">
        <v>51977</v>
      </c>
    </row>
    <row spans="1:6" r="21">
      <c s="4" r="A21" t="s">
        <v>282</v>
      </c>
      <c s="6" r="B21" t="n">
        <v>164886</v>
      </c>
      <c s="6" r="D21" t="n">
        <v>164886</v>
      </c>
      <c s="6" r="F21" t="n">
        <v>496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7"/>
  </cols>
  <sheetData>
    <row spans="1:5" r="1">
      <c s="1" r="A1" t="s">
        <v>286</v>
      </c>
      <c s="2" r="B1" t="s">
        <v>25</v>
      </c>
      <c s="2" r="D1" t="s">
        <v>1</v>
      </c>
    </row>
    <row spans="1:5" r="2">
      <c s="2" r="B2" t="s">
        <v>287</v>
      </c>
      <c s="2" r="C2" t="s">
        <v>288</v>
      </c>
      <c s="2" r="D2" t="s">
        <v>289</v>
      </c>
      <c s="2" r="E2" t="s">
        <v>290</v>
      </c>
    </row>
    <row spans="1:5" r="3">
      <c s="3" r="A3" t="s">
        <v>277</v>
      </c>
    </row>
    <row spans="1:5" r="4">
      <c s="4" r="A4" t="s">
        <v>291</v>
      </c>
      <c s="7" r="B4" t="n">
        <v>15600</v>
      </c>
      <c s="7" r="C4" t="n">
        <v>8400</v>
      </c>
      <c s="7" r="D4" t="n">
        <v>34357</v>
      </c>
      <c s="7" r="E4" t="n">
        <v>28702</v>
      </c>
    </row>
    <row spans="1:5" r="5">
      <c s="4" r="A5" t="s">
        <v>292</v>
      </c>
    </row>
    <row spans="1:5" r="6">
      <c s="3" r="A6" t="s">
        <v>277</v>
      </c>
    </row>
    <row spans="1:5" r="7">
      <c s="4" r="A7" t="s">
        <v>293</v>
      </c>
      <c s="6" r="D7" t="n">
        <v>89425</v>
      </c>
      <c s="6" r="E7" t="n">
        <v>90079</v>
      </c>
    </row>
    <row spans="1:5" r="8">
      <c s="4" r="A8" t="s">
        <v>283</v>
      </c>
    </row>
    <row spans="1:5" r="9">
      <c s="3" r="A9" t="s">
        <v>277</v>
      </c>
    </row>
    <row spans="1:5" r="10">
      <c s="4" r="A10" t="s">
        <v>294</v>
      </c>
      <c s="6" r="D10" t="n">
        <v>3</v>
      </c>
    </row>
    <row spans="1:5" r="11">
      <c s="4" r="A11" t="s">
        <v>295</v>
      </c>
    </row>
    <row spans="1:5" r="12">
      <c s="3" r="A12" t="s">
        <v>277</v>
      </c>
    </row>
    <row spans="1:5" r="13">
      <c s="4" r="A13" t="s">
        <v>296</v>
      </c>
      <c s="4" r="D13" t="s">
        <v>297</v>
      </c>
    </row>
    <row spans="1:5" r="14">
      <c s="4" r="A14" t="s">
        <v>298</v>
      </c>
    </row>
    <row spans="1:5" r="15">
      <c s="3" r="A15" t="s">
        <v>277</v>
      </c>
    </row>
    <row spans="1:5" r="16">
      <c s="4" r="A16" t="s">
        <v>296</v>
      </c>
      <c s="4" r="D16" t="s">
        <v>299</v>
      </c>
    </row>
    <row spans="1:5" r="17">
      <c s="4" r="A17" t="s">
        <v>300</v>
      </c>
    </row>
    <row spans="1:5" r="18">
      <c s="3" r="A18" t="s">
        <v>277</v>
      </c>
    </row>
    <row spans="1:5" r="19">
      <c s="4" r="A19" t="s">
        <v>296</v>
      </c>
      <c s="4" r="D19" t="s">
        <v>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5"/>
  </cols>
  <sheetData>
    <row spans="1:5" r="1">
      <c s="1" r="A1" t="s">
        <v>302</v>
      </c>
      <c s="2" r="B1" t="s">
        <v>25</v>
      </c>
      <c s="2" r="D1" t="s">
        <v>1</v>
      </c>
    </row>
    <row spans="1:5" r="2">
      <c s="2" r="B2" t="s">
        <v>2</v>
      </c>
      <c s="2" r="C2" t="s">
        <v>26</v>
      </c>
      <c s="2" r="D2" t="s">
        <v>2</v>
      </c>
      <c s="2" r="E2" t="s">
        <v>26</v>
      </c>
    </row>
    <row spans="1:5" r="3">
      <c s="3" r="A3" t="s">
        <v>303</v>
      </c>
    </row>
    <row spans="1:5" r="4">
      <c s="4" r="A4" t="s">
        <v>304</v>
      </c>
      <c s="4" r="B4" t="s">
        <v>305</v>
      </c>
      <c s="4" r="C4" t="s">
        <v>305</v>
      </c>
      <c s="4" r="D4" t="s">
        <v>305</v>
      </c>
      <c s="4" r="E4" t="s">
        <v>305</v>
      </c>
    </row>
    <row spans="1:5" r="5">
      <c s="4" r="A5" t="s">
        <v>306</v>
      </c>
      <c s="4" r="B5" t="s">
        <v>307</v>
      </c>
      <c s="4" r="C5" t="s">
        <v>308</v>
      </c>
      <c s="4" r="D5" t="s">
        <v>309</v>
      </c>
      <c s="4" r="E5" t="s">
        <v>310</v>
      </c>
    </row>
    <row spans="1:5" r="6">
      <c s="4" r="A6" t="s">
        <v>311</v>
      </c>
      <c s="4" r="B6" t="s">
        <v>312</v>
      </c>
      <c s="4" r="C6" t="s">
        <v>309</v>
      </c>
      <c s="4" r="D6" t="s">
        <v>313</v>
      </c>
      <c s="4" r="E6" t="s">
        <v>314</v>
      </c>
    </row>
    <row spans="1:5" r="7">
      <c s="4" r="A7" t="s">
        <v>315</v>
      </c>
      <c s="4" r="B7" t="s">
        <v>316</v>
      </c>
      <c s="4" r="C7" t="s">
        <v>316</v>
      </c>
      <c s="4" r="D7" t="s">
        <v>316</v>
      </c>
      <c s="4" r="E7" t="s">
        <v>316</v>
      </c>
    </row>
    <row spans="1:5" r="8">
      <c s="4" r="A8" t="s">
        <v>317</v>
      </c>
      <c s="4" r="B8" t="s">
        <v>318</v>
      </c>
      <c s="4" r="C8" t="s">
        <v>319</v>
      </c>
      <c s="4" r="D8" t="s">
        <v>320</v>
      </c>
      <c s="4" r="E8" t="s">
        <v>321</v>
      </c>
    </row>
    <row spans="1:5" r="9">
      <c s="4" r="A9" t="s">
        <v>322</v>
      </c>
      <c s="4" r="B9" t="s">
        <v>323</v>
      </c>
      <c s="4" r="C9" t="s">
        <v>324</v>
      </c>
      <c s="4" r="D9" t="s">
        <v>325</v>
      </c>
      <c s="4" r="E9" t="s">
        <v>326</v>
      </c>
    </row>
    <row spans="1:5" r="10">
      <c s="4" r="A10" t="s">
        <v>327</v>
      </c>
    </row>
    <row spans="1:5" r="11">
      <c s="3" r="A11" t="s">
        <v>303</v>
      </c>
    </row>
    <row spans="1:5" r="12">
      <c s="4" r="A12" t="s">
        <v>328</v>
      </c>
      <c s="4" r="B12" t="s">
        <v>329</v>
      </c>
      <c s="4" r="C12" t="s">
        <v>330</v>
      </c>
      <c s="4" r="D12" t="s">
        <v>329</v>
      </c>
      <c s="4" r="E12" t="s">
        <v>330</v>
      </c>
    </row>
    <row spans="1:5" r="13">
      <c s="4" r="A13" t="s">
        <v>331</v>
      </c>
    </row>
    <row spans="1:5" r="14">
      <c s="3" r="A14" t="s">
        <v>303</v>
      </c>
    </row>
    <row spans="1:5" r="15">
      <c s="4" r="A15" t="s">
        <v>328</v>
      </c>
      <c s="4" r="B15" t="s">
        <v>332</v>
      </c>
      <c s="4" r="C15" t="s">
        <v>333</v>
      </c>
      <c s="4" r="D15" t="s">
        <v>332</v>
      </c>
      <c s="4" r="E15" t="s">
        <v>3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34</v>
      </c>
      <c s="2" r="B1" t="s">
        <v>25</v>
      </c>
      <c s="2" r="D1" t="s">
        <v>1</v>
      </c>
    </row>
    <row spans="1:5" r="2">
      <c s="2" r="B2" t="s">
        <v>2</v>
      </c>
      <c s="2" r="C2" t="s">
        <v>26</v>
      </c>
      <c s="2" r="D2" t="s">
        <v>2</v>
      </c>
      <c s="2" r="E2" t="s">
        <v>26</v>
      </c>
    </row>
    <row spans="1:5" r="3">
      <c s="3" r="A3" t="s">
        <v>160</v>
      </c>
    </row>
    <row spans="1:5" r="4">
      <c s="4" r="A4" t="s">
        <v>335</v>
      </c>
      <c s="6" r="B4" t="n">
        <v>0</v>
      </c>
      <c s="6" r="C4" t="n">
        <v>0</v>
      </c>
      <c s="6" r="D4" t="n">
        <v>0</v>
      </c>
      <c s="6" r="E4"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74</v>
      </c>
    </row>
    <row spans="1:3" r="2">
      <c s="3" r="A2" t="s">
        <v>337</v>
      </c>
    </row>
    <row spans="1:3" r="3">
      <c s="4" r="A3" t="s">
        <v>338</v>
      </c>
      <c s="7" r="B3" t="n">
        <v>552326</v>
      </c>
      <c s="7" r="C3" t="n">
        <v>553652</v>
      </c>
    </row>
    <row spans="1:3" r="4">
      <c s="4" r="A4" t="s">
        <v>339</v>
      </c>
      <c s="6" r="B4" t="n">
        <v>660798</v>
      </c>
      <c s="6" r="C4" t="n">
        <v>614381</v>
      </c>
    </row>
    <row spans="1:3" r="5">
      <c s="4" r="A5" t="s">
        <v>340</v>
      </c>
      <c s="6" r="B5" t="n">
        <v>1213124</v>
      </c>
      <c s="6" r="C5" t="n">
        <v>1168033</v>
      </c>
    </row>
    <row spans="1:3" r="6">
      <c s="4" r="A6" t="s">
        <v>341</v>
      </c>
      <c s="6" r="B6" t="n">
        <v>-5621</v>
      </c>
      <c s="6" r="C6" t="n">
        <v>-2284</v>
      </c>
    </row>
    <row spans="1:3" r="7">
      <c s="4" r="A7" t="s">
        <v>78</v>
      </c>
      <c s="7" r="B7" t="n">
        <v>1207503</v>
      </c>
      <c s="7" r="C7" t="n">
        <v>11657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25</v>
      </c>
      <c s="2" r="D1" t="s">
        <v>1</v>
      </c>
    </row>
    <row spans="1:5" r="2">
      <c s="2" r="B2" t="s">
        <v>2</v>
      </c>
      <c s="2" r="C2" t="s">
        <v>343</v>
      </c>
      <c s="2" r="D2" t="s">
        <v>2</v>
      </c>
      <c s="2" r="E2" t="s">
        <v>74</v>
      </c>
    </row>
    <row spans="1:5" r="3">
      <c s="3" r="A3" t="s">
        <v>344</v>
      </c>
    </row>
    <row spans="1:5" r="4">
      <c s="4" r="A4" t="s">
        <v>345</v>
      </c>
      <c s="9" r="B4" t="n">
        <v>1.7</v>
      </c>
      <c s="9" r="D4" t="n">
        <v>2.4</v>
      </c>
    </row>
    <row spans="1:5" r="5">
      <c s="4" r="A5" t="s">
        <v>346</v>
      </c>
      <c s="10" r="B5" t="n">
        <v>1.2</v>
      </c>
      <c s="10" r="D5" t="n">
        <v>1.2</v>
      </c>
      <c s="9" r="E5" t="n">
        <v>27.2</v>
      </c>
    </row>
    <row spans="1:5" r="6">
      <c s="4" r="A6" t="s">
        <v>347</v>
      </c>
      <c s="7" r="C6" t="n">
        <v>26</v>
      </c>
    </row>
    <row spans="1:5" r="7">
      <c s="4" r="A7" t="s">
        <v>348</v>
      </c>
      <c s="7" r="B7" t="n">
        <v>5</v>
      </c>
      <c s="7" r="D7" t="n">
        <v>5</v>
      </c>
    </row>
    <row spans="1:5" r="8">
      <c s="4" r="A8" t="s">
        <v>331</v>
      </c>
    </row>
    <row spans="1:5" r="9">
      <c s="3" r="A9" t="s">
        <v>344</v>
      </c>
    </row>
    <row spans="1:5" r="10">
      <c s="4" r="A10" t="s">
        <v>349</v>
      </c>
      <c s="4" r="B10" t="s">
        <v>350</v>
      </c>
      <c s="4" r="D10" t="s">
        <v>3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51</v>
      </c>
      <c s="2" r="B1" t="s">
        <v>287</v>
      </c>
    </row>
    <row spans="1:2" r="2">
      <c s="3" r="A2" t="s">
        <v>352</v>
      </c>
    </row>
    <row spans="1:2" r="3">
      <c s="4" r="A3" t="s">
        <v>353</v>
      </c>
      <c s="7" r="B3" t="n">
        <v>49433000</v>
      </c>
    </row>
    <row spans="1:2" r="4">
      <c s="4" r="A4" t="s">
        <v>354</v>
      </c>
      <c s="6" r="B4" t="n">
        <v>68045000</v>
      </c>
    </row>
    <row spans="1:2" r="5">
      <c s="4" r="A5" t="s">
        <v>355</v>
      </c>
    </row>
    <row spans="1:2" r="6">
      <c s="3" r="A6" t="s">
        <v>352</v>
      </c>
    </row>
    <row spans="1:2" r="7">
      <c s="4" r="A7" t="s">
        <v>353</v>
      </c>
      <c s="6" r="B7" t="n">
        <v>41233000</v>
      </c>
    </row>
    <row spans="1:2" r="8">
      <c s="4" r="A8" t="s">
        <v>354</v>
      </c>
      <c s="6" r="B8" t="n">
        <v>48094000</v>
      </c>
    </row>
    <row spans="1:2" r="9">
      <c s="4" r="A9" t="s">
        <v>356</v>
      </c>
    </row>
    <row spans="1:2" r="10">
      <c s="3" r="A10" t="s">
        <v>352</v>
      </c>
    </row>
    <row spans="1:2" r="11">
      <c s="4" r="A11" t="s">
        <v>353</v>
      </c>
      <c s="6" r="B11" t="n">
        <v>8200000</v>
      </c>
    </row>
    <row spans="1:2" r="12">
      <c s="4" r="A12" t="s">
        <v>354</v>
      </c>
      <c s="7" r="B12" t="n">
        <v>1995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74</v>
      </c>
    </row>
    <row spans="1:3" r="2">
      <c s="4" r="A2" t="s">
        <v>355</v>
      </c>
    </row>
    <row spans="1:3" r="3">
      <c s="3" r="A3" t="s">
        <v>352</v>
      </c>
    </row>
    <row spans="1:3" r="4">
      <c s="4" r="A4" t="s">
        <v>358</v>
      </c>
      <c s="7" r="B4" t="n">
        <v>50</v>
      </c>
    </row>
    <row spans="1:3" r="5">
      <c s="4" r="A5" t="s">
        <v>359</v>
      </c>
      <c s="10" r="B5" t="n">
        <v>43.1</v>
      </c>
    </row>
    <row spans="1:3" r="6">
      <c s="4" r="A6" t="s">
        <v>360</v>
      </c>
      <c s="9" r="B6" t="n">
        <v>6.9</v>
      </c>
    </row>
    <row spans="1:3" r="7">
      <c s="4" r="A7" t="s">
        <v>361</v>
      </c>
      <c s="4" r="B7" t="s">
        <v>362</v>
      </c>
      <c s="4" r="C7" t="s">
        <v>362</v>
      </c>
    </row>
    <row spans="1:3" r="8">
      <c s="4" r="A8" t="s">
        <v>356</v>
      </c>
    </row>
    <row spans="1:3" r="9">
      <c s="3" r="A9" t="s">
        <v>352</v>
      </c>
    </row>
    <row spans="1:3" r="10">
      <c s="4" r="A10" t="s">
        <v>358</v>
      </c>
      <c s="7" r="B10" t="n">
        <v>20</v>
      </c>
    </row>
    <row spans="1:3" r="11">
      <c s="4" r="A11" t="s">
        <v>359</v>
      </c>
      <c s="10" r="B11" t="n">
        <v>8.199999999999999</v>
      </c>
    </row>
    <row spans="1:3" r="12">
      <c s="4" r="A12" t="s">
        <v>360</v>
      </c>
      <c s="9" r="B12" t="n">
        <v>11.8</v>
      </c>
    </row>
    <row spans="1:3" r="13">
      <c s="4" r="A13" t="s">
        <v>361</v>
      </c>
      <c s="4" r="B13" t="s">
        <v>363</v>
      </c>
      <c s="4" r="C13" t="s">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21"/>
  </cols>
  <sheetData>
    <row spans="1:2" r="1">
      <c s="1" r="A1" t="s">
        <v>364</v>
      </c>
      <c s="2" r="B1" t="s">
        <v>1</v>
      </c>
    </row>
    <row spans="1:2" r="2">
      <c s="2" r="B2" t="s">
        <v>287</v>
      </c>
    </row>
    <row spans="1:2" r="3">
      <c s="3" r="A3" t="s">
        <v>365</v>
      </c>
    </row>
    <row spans="1:2" r="4">
      <c s="4" r="A4" t="s">
        <v>366</v>
      </c>
      <c s="7" r="B4" t="n">
        <v>719740</v>
      </c>
    </row>
    <row spans="1:2" r="5">
      <c s="4" r="A5" t="s">
        <v>367</v>
      </c>
      <c s="6" r="B5" t="n">
        <v>-23147</v>
      </c>
    </row>
    <row spans="1:2" r="6">
      <c s="4" r="A6" t="s">
        <v>368</v>
      </c>
      <c s="6" r="B6" t="n">
        <v>-5152</v>
      </c>
    </row>
    <row spans="1:2" r="7">
      <c s="4" r="A7" t="s">
        <v>369</v>
      </c>
      <c s="6" r="B7" t="n">
        <v>691441</v>
      </c>
    </row>
    <row spans="1:2" r="8">
      <c s="4" r="A8" t="s">
        <v>370</v>
      </c>
    </row>
    <row spans="1:2" r="9">
      <c s="3" r="A9" t="s">
        <v>365</v>
      </c>
    </row>
    <row spans="1:2" r="10">
      <c s="4" r="A10" t="s">
        <v>366</v>
      </c>
      <c s="6" r="B10" t="n">
        <v>602106</v>
      </c>
    </row>
    <row spans="1:2" r="11">
      <c s="4" r="A11" t="s">
        <v>368</v>
      </c>
      <c s="6" r="B11" t="n">
        <v>-9765</v>
      </c>
    </row>
    <row spans="1:2" r="12">
      <c s="4" r="A12" t="s">
        <v>369</v>
      </c>
      <c s="6" r="B12" t="n">
        <v>592341</v>
      </c>
    </row>
    <row spans="1:2" r="13">
      <c s="4" r="A13" t="s">
        <v>371</v>
      </c>
    </row>
    <row spans="1:2" r="14">
      <c s="3" r="A14" t="s">
        <v>365</v>
      </c>
    </row>
    <row spans="1:2" r="15">
      <c s="4" r="A15" t="s">
        <v>366</v>
      </c>
      <c s="6" r="B15" t="n">
        <v>117634</v>
      </c>
    </row>
    <row spans="1:2" r="16">
      <c s="4" r="A16" t="s">
        <v>367</v>
      </c>
      <c s="6" r="B16" t="n">
        <v>-23147</v>
      </c>
    </row>
    <row spans="1:2" r="17">
      <c s="4" r="A17" t="s">
        <v>368</v>
      </c>
      <c s="6" r="B17" t="n">
        <v>4613</v>
      </c>
    </row>
    <row spans="1:2" r="18">
      <c s="4" r="A18" t="s">
        <v>369</v>
      </c>
      <c s="7" r="B18" t="n">
        <v>99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74</v>
      </c>
    </row>
    <row spans="1:3" r="2">
      <c s="3" r="A2" t="s">
        <v>75</v>
      </c>
    </row>
    <row spans="1:3" r="3">
      <c s="4" r="A3" t="s">
        <v>76</v>
      </c>
      <c s="7" r="B3" t="n">
        <v>1209677</v>
      </c>
      <c s="7" r="C3" t="n">
        <v>977151</v>
      </c>
    </row>
    <row spans="1:3" r="4">
      <c s="4" r="A4" t="s">
        <v>77</v>
      </c>
      <c s="6" r="B4" t="n">
        <v>2547</v>
      </c>
      <c s="6" r="C4" t="n">
        <v>2478</v>
      </c>
    </row>
    <row spans="1:3" r="5">
      <c s="4" r="A5" t="s">
        <v>78</v>
      </c>
      <c s="6" r="B5" t="n">
        <v>1207503</v>
      </c>
      <c s="6" r="C5" t="n">
        <v>1165749</v>
      </c>
    </row>
    <row spans="1:3" r="6">
      <c s="4" r="A6" t="s">
        <v>79</v>
      </c>
      <c s="6" r="B6" t="n">
        <v>57318</v>
      </c>
      <c s="6" r="C6" t="n">
        <v>50624</v>
      </c>
    </row>
    <row spans="1:3" r="7">
      <c s="4" r="A7" t="s">
        <v>80</v>
      </c>
      <c s="6" r="C7" t="n">
        <v>100978</v>
      </c>
    </row>
    <row spans="1:3" r="8">
      <c s="4" r="A8" t="s">
        <v>81</v>
      </c>
      <c s="6" r="B8" t="n">
        <v>26568</v>
      </c>
      <c s="6" r="C8" t="n">
        <v>34089</v>
      </c>
    </row>
    <row spans="1:3" r="9">
      <c s="4" r="A9" t="s">
        <v>82</v>
      </c>
      <c s="6" r="B9" t="n">
        <v>39878</v>
      </c>
    </row>
    <row spans="1:3" r="10">
      <c s="4" r="A10" t="s">
        <v>83</v>
      </c>
      <c s="6" r="B10" t="n">
        <v>99641</v>
      </c>
      <c s="6" r="C10" t="n">
        <v>80916</v>
      </c>
    </row>
    <row spans="1:3" r="11">
      <c s="4" r="A11" t="s">
        <v>84</v>
      </c>
      <c s="6" r="B11" t="n">
        <v>2643132</v>
      </c>
      <c s="6" r="C11" t="n">
        <v>2411985</v>
      </c>
    </row>
    <row spans="1:3" r="12">
      <c s="4" r="A12" t="s">
        <v>85</v>
      </c>
      <c s="6" r="B12" t="n">
        <v>184189</v>
      </c>
      <c s="6" r="C12" t="n">
        <v>188393</v>
      </c>
    </row>
    <row spans="1:3" r="13">
      <c s="4" r="A13" t="s">
        <v>82</v>
      </c>
      <c s="6" r="B13" t="n">
        <v>8000</v>
      </c>
      <c s="6" r="C13" t="n">
        <v>32911</v>
      </c>
    </row>
    <row spans="1:3" r="14">
      <c s="4" r="A14" t="s">
        <v>86</v>
      </c>
      <c s="6" r="B14" t="n">
        <v>60386</v>
      </c>
      <c s="6" r="C14" t="n">
        <v>52382</v>
      </c>
    </row>
    <row spans="1:3" r="15">
      <c s="4" r="A15" t="s">
        <v>87</v>
      </c>
      <c s="6" r="B15" t="n">
        <v>691441</v>
      </c>
      <c s="6" r="C15" t="n">
        <v>719740</v>
      </c>
    </row>
    <row spans="1:3" r="16">
      <c s="4" r="A16" t="s">
        <v>88</v>
      </c>
      <c s="6" r="B16" t="n">
        <v>346816</v>
      </c>
      <c s="6" r="C16" t="n">
        <v>368106</v>
      </c>
    </row>
    <row spans="1:3" r="17">
      <c s="4" r="A17" t="s">
        <v>80</v>
      </c>
      <c s="6" r="B17" t="n">
        <v>95818</v>
      </c>
      <c s="6" r="C17" t="n">
        <v>42684</v>
      </c>
    </row>
    <row spans="1:3" r="18">
      <c s="4" r="A18" t="s">
        <v>89</v>
      </c>
      <c s="6" r="B18" t="n">
        <v>99020</v>
      </c>
      <c s="6" r="C18" t="n">
        <v>110115</v>
      </c>
    </row>
    <row spans="1:3" r="19">
      <c s="4" r="A19" t="s">
        <v>90</v>
      </c>
      <c s="6" r="B19" t="n">
        <v>4128802</v>
      </c>
      <c s="6" r="C19" t="n">
        <v>3926316</v>
      </c>
    </row>
    <row spans="1:3" r="20">
      <c s="3" r="A20" t="s">
        <v>91</v>
      </c>
    </row>
    <row spans="1:3" r="21">
      <c s="4" r="A21" t="s">
        <v>92</v>
      </c>
      <c s="6" r="B21" t="n">
        <v>904095</v>
      </c>
      <c s="6" r="C21" t="n">
        <v>906241</v>
      </c>
    </row>
    <row spans="1:3" r="22">
      <c s="4" r="A22" t="s">
        <v>93</v>
      </c>
      <c s="6" r="B22" t="n">
        <v>624079</v>
      </c>
      <c s="6" r="C22" t="n">
        <v>584646</v>
      </c>
    </row>
    <row spans="1:3" r="23">
      <c s="4" r="A23" t="s">
        <v>94</v>
      </c>
      <c s="6" r="B23" t="n">
        <v>15953</v>
      </c>
      <c s="6" r="C23" t="n">
        <v>35173</v>
      </c>
    </row>
    <row spans="1:3" r="24">
      <c s="4" r="A24" t="s">
        <v>95</v>
      </c>
      <c s="6" r="B24" t="n">
        <v>48500</v>
      </c>
      <c s="6" r="C24" t="n">
        <v>48513</v>
      </c>
    </row>
    <row spans="1:3" r="25">
      <c s="4" r="A25" t="s">
        <v>96</v>
      </c>
      <c s="6" r="B25" t="n">
        <v>27321</v>
      </c>
      <c s="6" r="C25" t="n">
        <v>19603</v>
      </c>
    </row>
    <row spans="1:3" r="26">
      <c s="4" r="A26" t="s">
        <v>97</v>
      </c>
      <c s="6" r="B26" t="n">
        <v>1619948</v>
      </c>
      <c s="6" r="C26" t="n">
        <v>1594176</v>
      </c>
    </row>
    <row spans="1:3" r="27">
      <c s="4" r="A27" t="s">
        <v>98</v>
      </c>
      <c s="6" r="B27" t="n">
        <v>2387114</v>
      </c>
      <c s="6" r="C27" t="n">
        <v>2419293</v>
      </c>
    </row>
    <row spans="1:3" r="28">
      <c s="4" r="A28" t="s">
        <v>80</v>
      </c>
      <c s="6" r="B28" t="n">
        <v>13102</v>
      </c>
      <c s="6" r="C28" t="n">
        <v>65702</v>
      </c>
    </row>
    <row spans="1:3" r="29">
      <c s="4" r="A29" t="s">
        <v>99</v>
      </c>
      <c s="6" r="B29" t="n">
        <v>190565</v>
      </c>
      <c s="6" r="C29" t="n">
        <v>182826</v>
      </c>
    </row>
    <row spans="1:3" r="30">
      <c s="4" r="A30" t="s">
        <v>100</v>
      </c>
      <c s="6" r="B30" t="n">
        <v>4210729</v>
      </c>
      <c s="6" r="C30" t="n">
        <v>4261997</v>
      </c>
    </row>
    <row spans="1:3" r="31">
      <c s="4" r="A31" t="s">
        <v>101</v>
      </c>
      <c s="4" r="B31" t="s">
        <v>102</v>
      </c>
      <c s="4" r="C31" t="s">
        <v>102</v>
      </c>
    </row>
    <row spans="1:3" r="32">
      <c s="3" r="A32" t="s">
        <v>103</v>
      </c>
    </row>
    <row spans="1:3" r="33">
      <c s="4" r="A33" t="s">
        <v>104</v>
      </c>
      <c s="6" r="B33" t="n">
        <v>48762</v>
      </c>
      <c s="6" r="C33" t="n">
        <v>8784</v>
      </c>
    </row>
    <row spans="1:3" r="34">
      <c s="4" r="A34" t="s">
        <v>105</v>
      </c>
      <c s="6" r="B34" t="n">
        <v>-221218</v>
      </c>
      <c s="6" r="C34" t="n">
        <v>-461635</v>
      </c>
    </row>
    <row spans="1:3" r="35">
      <c s="4" r="A35" t="s">
        <v>106</v>
      </c>
      <c s="6" r="B35" t="n">
        <v>-140976</v>
      </c>
      <c s="6" r="C35" t="n">
        <v>-111366</v>
      </c>
    </row>
    <row spans="1:3" r="36">
      <c s="4" r="A36" t="s">
        <v>107</v>
      </c>
      <c s="6" r="B36" t="n">
        <v>-313432</v>
      </c>
      <c s="6" r="C36" t="n">
        <v>-564217</v>
      </c>
    </row>
    <row spans="1:3" r="37">
      <c s="4" r="A37" t="s">
        <v>108</v>
      </c>
      <c s="6" r="B37" t="n">
        <v>231505</v>
      </c>
      <c s="6" r="C37" t="n">
        <v>228536</v>
      </c>
    </row>
    <row spans="1:3" r="38">
      <c s="4" r="A38" t="s">
        <v>109</v>
      </c>
      <c s="6" r="B38" t="n">
        <v>-81927</v>
      </c>
      <c s="6" r="C38" t="n">
        <v>-335681</v>
      </c>
    </row>
    <row spans="1:3" r="39">
      <c s="4" r="A39" t="s">
        <v>110</v>
      </c>
      <c s="7" r="B39" t="n">
        <v>4128802</v>
      </c>
      <c s="7" r="C39" t="n">
        <v>39263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372</v>
      </c>
      <c s="2" r="B1" t="s">
        <v>287</v>
      </c>
    </row>
    <row spans="1:2" r="2">
      <c s="3" r="A2" t="s">
        <v>171</v>
      </c>
    </row>
    <row spans="1:2" r="3">
      <c s="4" r="A3" t="s">
        <v>373</v>
      </c>
      <c s="9" r="B3" t="n">
        <v>2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0"/>
  </cols>
  <sheetData>
    <row spans="1:4" r="1">
      <c s="1" r="A1" t="s">
        <v>374</v>
      </c>
      <c s="2" r="B1" t="s">
        <v>1</v>
      </c>
      <c s="2" r="C1" t="s">
        <v>375</v>
      </c>
    </row>
    <row spans="1:4" r="2">
      <c s="2" r="B2" t="s">
        <v>376</v>
      </c>
      <c s="2" r="C2" t="s">
        <v>377</v>
      </c>
      <c s="2" r="D2" t="s">
        <v>378</v>
      </c>
    </row>
    <row spans="1:4" r="3">
      <c s="4" r="A3" t="s">
        <v>379</v>
      </c>
    </row>
    <row spans="1:4" r="4">
      <c s="3" r="A4" t="s">
        <v>380</v>
      </c>
    </row>
    <row spans="1:4" r="5">
      <c s="4" r="A5" t="s">
        <v>381</v>
      </c>
      <c s="6" r="B5" t="n">
        <v>9</v>
      </c>
    </row>
    <row spans="1:4" r="6">
      <c s="4" r="A6" t="s">
        <v>382</v>
      </c>
      <c s="7" r="B6" t="n">
        <v>118800000</v>
      </c>
    </row>
    <row spans="1:4" r="7">
      <c s="4" r="A7" t="s">
        <v>383</v>
      </c>
      <c s="7" r="B7" t="n">
        <v>8600000</v>
      </c>
      <c s="7" r="C7" t="n">
        <v>5200000</v>
      </c>
    </row>
    <row spans="1:4" r="8">
      <c s="4" r="A8" t="s">
        <v>384</v>
      </c>
      <c s="4" r="B8" t="s">
        <v>385</v>
      </c>
    </row>
    <row spans="1:4" r="9">
      <c s="4" r="A9" t="s">
        <v>386</v>
      </c>
    </row>
    <row spans="1:4" r="10">
      <c s="3" r="A10" t="s">
        <v>380</v>
      </c>
    </row>
    <row spans="1:4" r="11">
      <c s="4" r="A11" t="s">
        <v>387</v>
      </c>
      <c s="6" r="D11" t="n">
        <v>7</v>
      </c>
    </row>
    <row spans="1:4" r="12">
      <c s="4" r="A12" t="s">
        <v>382</v>
      </c>
      <c s="7" r="D12" t="n">
        <v>440000000</v>
      </c>
    </row>
    <row spans="1:4" r="13">
      <c s="4" r="A13" t="s">
        <v>388</v>
      </c>
      <c s="4" r="B13" t="s">
        <v>389</v>
      </c>
    </row>
    <row spans="1:4" r="14">
      <c s="4" r="A14" t="s">
        <v>390</v>
      </c>
      <c s="4" r="B14" t="s">
        <v>391</v>
      </c>
    </row>
    <row spans="1:4" r="15">
      <c s="4" r="A15" t="s">
        <v>392</v>
      </c>
      <c s="7" r="B15" t="n">
        <v>5300000</v>
      </c>
    </row>
    <row spans="1:4" r="16">
      <c s="4" r="A16" t="s">
        <v>393</v>
      </c>
    </row>
    <row spans="1:4" r="17">
      <c s="3" r="A17" t="s">
        <v>380</v>
      </c>
    </row>
    <row spans="1:4" r="18">
      <c s="4" r="A18" t="s">
        <v>394</v>
      </c>
      <c s="4" r="B18" t="s">
        <v>395</v>
      </c>
    </row>
    <row spans="1:4" r="19">
      <c s="4" r="A19" t="s">
        <v>396</v>
      </c>
    </row>
    <row spans="1:4" r="20">
      <c s="3" r="A20" t="s">
        <v>380</v>
      </c>
    </row>
    <row spans="1:4" r="21">
      <c s="4" r="A21" t="s">
        <v>394</v>
      </c>
      <c s="4" r="B21" t="s">
        <v>395</v>
      </c>
    </row>
    <row spans="1:4" r="22">
      <c s="4" r="A22" t="s">
        <v>397</v>
      </c>
    </row>
    <row spans="1:4" r="23">
      <c s="3" r="A23" t="s">
        <v>380</v>
      </c>
    </row>
    <row spans="1:4" r="24">
      <c s="4" r="A24" t="s">
        <v>398</v>
      </c>
      <c s="4" r="B24" t="s">
        <v>399</v>
      </c>
    </row>
    <row spans="1:4" r="25">
      <c s="4" r="A25" t="s">
        <v>400</v>
      </c>
    </row>
    <row spans="1:4" r="26">
      <c s="3" r="A26" t="s">
        <v>380</v>
      </c>
    </row>
    <row spans="1:4" r="27">
      <c s="4" r="A27" t="s">
        <v>398</v>
      </c>
      <c s="4" r="B27"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74</v>
      </c>
    </row>
    <row spans="1:3" r="2">
      <c s="4" r="A2" t="s">
        <v>379</v>
      </c>
    </row>
    <row spans="1:3" r="3">
      <c s="3" r="A3" t="s">
        <v>403</v>
      </c>
    </row>
    <row spans="1:3" r="4">
      <c s="4" r="A4" t="s">
        <v>404</v>
      </c>
      <c s="7" r="B4" t="n">
        <v>8564</v>
      </c>
      <c s="7" r="C4" t="n">
        <v>5194</v>
      </c>
    </row>
    <row spans="1:3" r="5">
      <c s="4" r="A5" t="s">
        <v>386</v>
      </c>
    </row>
    <row spans="1:3" r="6">
      <c s="3" r="A6" t="s">
        <v>403</v>
      </c>
    </row>
    <row spans="1:3" r="7">
      <c s="4" r="A7" t="s">
        <v>404</v>
      </c>
      <c s="7" r="B7" t="n">
        <v>14186</v>
      </c>
      <c s="7" r="C7" t="n">
        <v>56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5</v>
      </c>
      <c s="2" r="B1" t="s">
        <v>25</v>
      </c>
      <c s="2" r="D1" t="s">
        <v>1</v>
      </c>
    </row>
    <row spans="1:5" r="2">
      <c s="2" r="B2" t="s">
        <v>2</v>
      </c>
      <c s="2" r="C2" t="s">
        <v>26</v>
      </c>
      <c s="2" r="D2" t="s">
        <v>2</v>
      </c>
      <c s="2" r="E2" t="s">
        <v>26</v>
      </c>
    </row>
    <row spans="1:5" r="3">
      <c s="3" r="A3" t="s">
        <v>380</v>
      </c>
    </row>
    <row spans="1:5" r="4">
      <c s="4" r="A4" t="s">
        <v>406</v>
      </c>
      <c s="7" r="B4" t="n">
        <v>8040</v>
      </c>
      <c s="7" r="C4" t="n">
        <v>-8336</v>
      </c>
      <c s="7" r="D4" t="n">
        <v>-8758</v>
      </c>
      <c s="7" r="E4" t="n">
        <v>1315</v>
      </c>
    </row>
    <row spans="1:5" r="5">
      <c s="4" r="A5" t="s">
        <v>379</v>
      </c>
    </row>
    <row spans="1:5" r="6">
      <c s="3" r="A6" t="s">
        <v>380</v>
      </c>
    </row>
    <row spans="1:5" r="7">
      <c s="4" r="A7" t="s">
        <v>406</v>
      </c>
      <c s="6" r="B7" t="n">
        <v>3668</v>
      </c>
      <c s="6" r="C7" t="n">
        <v>-3795</v>
      </c>
      <c s="6" r="D7" t="n">
        <v>-3370</v>
      </c>
      <c s="6" r="E7" t="n">
        <v>2594</v>
      </c>
    </row>
    <row spans="1:5" r="8">
      <c s="4" r="A8" t="s">
        <v>386</v>
      </c>
    </row>
    <row spans="1:5" r="9">
      <c s="3" r="A9" t="s">
        <v>380</v>
      </c>
    </row>
    <row spans="1:5" r="10">
      <c s="4" r="A10" t="s">
        <v>406</v>
      </c>
      <c s="7" r="B10" t="n">
        <v>4372</v>
      </c>
      <c s="7" r="C10" t="n">
        <v>-4541</v>
      </c>
      <c s="7" r="D10" t="n">
        <v>-5388</v>
      </c>
      <c s="7" r="E10" t="n">
        <v>-12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s="1" r="A1" t="s">
        <v>407</v>
      </c>
      <c s="2" r="B1" t="s">
        <v>287</v>
      </c>
    </row>
    <row spans="1:2" r="2">
      <c s="3" r="A2" t="s">
        <v>408</v>
      </c>
    </row>
    <row spans="1:2" r="3">
      <c s="4" r="A3" t="s">
        <v>409</v>
      </c>
      <c s="7" r="B3" t="n">
        <v>40286</v>
      </c>
    </row>
    <row spans="1:2" r="4">
      <c s="4" r="A4" t="s">
        <v>410</v>
      </c>
      <c s="6" r="B4" t="n">
        <v>27250</v>
      </c>
    </row>
    <row spans="1:2" r="5">
      <c s="4" r="A5" t="s">
        <v>379</v>
      </c>
    </row>
    <row spans="1:2" r="6">
      <c s="3" r="A6" t="s">
        <v>408</v>
      </c>
    </row>
    <row spans="1:2" r="7">
      <c s="4" r="A7" t="s">
        <v>410</v>
      </c>
      <c s="6" r="B7" t="n">
        <v>8564</v>
      </c>
    </row>
    <row spans="1:2" r="8">
      <c s="4" r="A8" t="s">
        <v>386</v>
      </c>
    </row>
    <row spans="1:2" r="9">
      <c s="3" r="A9" t="s">
        <v>408</v>
      </c>
    </row>
    <row spans="1:2" r="10">
      <c s="4" r="A10" t="s">
        <v>410</v>
      </c>
      <c s="6" r="B10" t="n">
        <v>14186</v>
      </c>
    </row>
    <row spans="1:2" r="11">
      <c s="4" r="A11" t="s">
        <v>411</v>
      </c>
    </row>
    <row spans="1:2" r="12">
      <c s="3" r="A12" t="s">
        <v>408</v>
      </c>
    </row>
    <row spans="1:2" r="13">
      <c s="4" r="A13" t="s">
        <v>410</v>
      </c>
      <c s="6" r="B13" t="n">
        <v>4500</v>
      </c>
    </row>
    <row spans="1:2" r="14">
      <c s="4" r="A14" t="s">
        <v>412</v>
      </c>
    </row>
    <row spans="1:2" r="15">
      <c s="3" r="A15" t="s">
        <v>408</v>
      </c>
    </row>
    <row spans="1:2" r="16">
      <c s="4" r="A16" t="s">
        <v>409</v>
      </c>
      <c s="6" r="B16" t="n">
        <v>40286</v>
      </c>
    </row>
    <row spans="1:2" r="17">
      <c s="4" r="A17" t="s">
        <v>413</v>
      </c>
    </row>
    <row spans="1:2" r="18">
      <c s="3" r="A18" t="s">
        <v>408</v>
      </c>
    </row>
    <row spans="1:2" r="19">
      <c s="4" r="A19" t="s">
        <v>410</v>
      </c>
      <c s="6" r="B19" t="n">
        <v>22750</v>
      </c>
    </row>
    <row spans="1:2" r="20">
      <c s="4" r="A20" t="s">
        <v>414</v>
      </c>
    </row>
    <row spans="1:2" r="21">
      <c s="3" r="A21" t="s">
        <v>408</v>
      </c>
    </row>
    <row spans="1:2" r="22">
      <c s="4" r="A22" t="s">
        <v>410</v>
      </c>
      <c s="6" r="B22" t="n">
        <v>8564</v>
      </c>
    </row>
    <row spans="1:2" r="23">
      <c s="4" r="A23" t="s">
        <v>415</v>
      </c>
    </row>
    <row spans="1:2" r="24">
      <c s="3" r="A24" t="s">
        <v>408</v>
      </c>
    </row>
    <row spans="1:2" r="25">
      <c s="4" r="A25" t="s">
        <v>410</v>
      </c>
      <c s="6" r="B25" t="n">
        <v>14186</v>
      </c>
    </row>
    <row spans="1:2" r="26">
      <c s="4" r="A26" t="s">
        <v>416</v>
      </c>
    </row>
    <row spans="1:2" r="27">
      <c s="3" r="A27" t="s">
        <v>408</v>
      </c>
    </row>
    <row spans="1:2" r="28">
      <c s="4" r="A28" t="s">
        <v>410</v>
      </c>
      <c s="6" r="B28" t="n">
        <v>4500</v>
      </c>
    </row>
    <row spans="1:2" r="29">
      <c s="4" r="A29" t="s">
        <v>417</v>
      </c>
    </row>
    <row spans="1:2" r="30">
      <c s="3" r="A30" t="s">
        <v>408</v>
      </c>
    </row>
    <row spans="1:2" r="31">
      <c s="4" r="A31" t="s">
        <v>410</v>
      </c>
      <c s="6" r="B31" t="n">
        <v>4500</v>
      </c>
    </row>
    <row spans="1:2" r="32">
      <c s="4" r="A32" t="s">
        <v>418</v>
      </c>
    </row>
    <row spans="1:2" r="33">
      <c s="3" r="A33" t="s">
        <v>408</v>
      </c>
    </row>
    <row spans="1:2" r="34">
      <c s="4" r="A34" t="s">
        <v>409</v>
      </c>
      <c s="6" r="B34" t="n">
        <v>408</v>
      </c>
    </row>
    <row spans="1:2" r="35">
      <c s="4" r="A35" t="s">
        <v>419</v>
      </c>
    </row>
    <row spans="1:2" r="36">
      <c s="3" r="A36" t="s">
        <v>408</v>
      </c>
    </row>
    <row spans="1:2" r="37">
      <c s="4" r="A37" t="s">
        <v>409</v>
      </c>
      <c s="6" r="B37" t="n">
        <v>408</v>
      </c>
    </row>
    <row spans="1:2" r="38">
      <c s="4" r="A38" t="s">
        <v>420</v>
      </c>
    </row>
    <row spans="1:2" r="39">
      <c s="3" r="A39" t="s">
        <v>408</v>
      </c>
    </row>
    <row spans="1:2" r="40">
      <c s="4" r="A40" t="s">
        <v>409</v>
      </c>
      <c s="6" r="B40" t="n">
        <v>39878</v>
      </c>
    </row>
    <row spans="1:2" r="41">
      <c s="4" r="A41" t="s">
        <v>421</v>
      </c>
    </row>
    <row spans="1:2" r="42">
      <c s="3" r="A42" t="s">
        <v>408</v>
      </c>
    </row>
    <row spans="1:2" r="43">
      <c s="4" r="A43" t="s">
        <v>409</v>
      </c>
      <c s="7" r="B43" t="n">
        <v>398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2</v>
      </c>
      <c s="2" r="B1" t="s">
        <v>1</v>
      </c>
    </row>
    <row spans="1:3" r="2">
      <c s="2" r="B2" t="s">
        <v>2</v>
      </c>
      <c s="2" r="C2" t="s">
        <v>26</v>
      </c>
    </row>
    <row spans="1:3" r="3">
      <c s="3" r="A3" t="s">
        <v>423</v>
      </c>
    </row>
    <row spans="1:3" r="4">
      <c s="4" r="A4" t="s">
        <v>424</v>
      </c>
      <c s="7" r="B4" t="n">
        <v>4374</v>
      </c>
      <c s="7" r="C4" t="n">
        <v>1452</v>
      </c>
    </row>
    <row spans="1:3" r="5">
      <c s="4" r="A5" t="s">
        <v>425</v>
      </c>
      <c s="6" r="B5" t="n">
        <v>126</v>
      </c>
      <c s="6" r="C5" t="n">
        <v>6002</v>
      </c>
    </row>
    <row spans="1:3" r="6">
      <c s="4" r="A6" t="s">
        <v>426</v>
      </c>
      <c s="7" r="B6" t="n">
        <v>4500</v>
      </c>
      <c s="7" r="C6" t="n">
        <v>74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74</v>
      </c>
    </row>
    <row spans="1:3" r="2">
      <c s="3" r="A2" t="s">
        <v>408</v>
      </c>
    </row>
    <row spans="1:3" r="3">
      <c s="4" r="A3" t="s">
        <v>88</v>
      </c>
      <c s="7" r="B3" t="n">
        <v>346816</v>
      </c>
      <c s="7" r="C3" t="n">
        <v>368106</v>
      </c>
    </row>
    <row spans="1:3" r="4">
      <c s="4" r="A4" t="s">
        <v>428</v>
      </c>
    </row>
    <row spans="1:3" r="5">
      <c s="3" r="A5" t="s">
        <v>408</v>
      </c>
    </row>
    <row spans="1:3" r="6">
      <c s="4" r="A6" t="s">
        <v>409</v>
      </c>
      <c s="6" r="B6" t="n">
        <v>1106000</v>
      </c>
    </row>
    <row spans="1:3" r="7">
      <c s="4" r="A7" t="s">
        <v>429</v>
      </c>
      <c s="6" r="B7" t="n">
        <v>67800</v>
      </c>
    </row>
    <row spans="1:3" r="8">
      <c s="4" r="A8" t="s">
        <v>87</v>
      </c>
      <c s="6" r="B8" t="n">
        <v>691400</v>
      </c>
    </row>
    <row spans="1:3" r="9">
      <c s="4" r="A9" t="s">
        <v>88</v>
      </c>
      <c s="7" r="B9" t="n">
        <v>346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430</v>
      </c>
      <c s="2" r="B1" t="s">
        <v>1</v>
      </c>
      <c s="2" r="C1" t="s">
        <v>431</v>
      </c>
    </row>
    <row spans="1:3" r="2">
      <c s="2" r="B2" t="s">
        <v>432</v>
      </c>
      <c s="2" r="C2" t="s">
        <v>287</v>
      </c>
    </row>
    <row spans="1:3" r="3">
      <c s="3" r="A3" t="s">
        <v>433</v>
      </c>
    </row>
    <row spans="1:3" r="4">
      <c s="4" r="A4" t="s">
        <v>434</v>
      </c>
      <c s="9" r="C4" t="n">
        <v>678.2</v>
      </c>
    </row>
    <row spans="1:3" r="5">
      <c s="4" r="A5" t="s">
        <v>435</v>
      </c>
      <c s="9" r="B5" t="n">
        <v>46.8</v>
      </c>
      <c s="10" r="C5" t="n">
        <v>46.8</v>
      </c>
    </row>
    <row spans="1:3" r="6">
      <c s="4" r="A6" t="s">
        <v>436</v>
      </c>
    </row>
    <row spans="1:3" r="7">
      <c s="3" r="A7" t="s">
        <v>433</v>
      </c>
    </row>
    <row spans="1:3" r="8">
      <c s="4" r="A8" t="s">
        <v>437</v>
      </c>
      <c s="6" r="B8" t="n">
        <v>1486679</v>
      </c>
    </row>
    <row spans="1:3" r="9">
      <c s="4" r="A9" t="s">
        <v>438</v>
      </c>
      <c s="8" r="B9" t="n">
        <v>65.67</v>
      </c>
    </row>
    <row spans="1:3" r="10">
      <c s="4" r="A10" t="s">
        <v>434</v>
      </c>
      <c s="9" r="B10" t="n">
        <v>97.59999999999999</v>
      </c>
      <c s="10" r="C10" t="n">
        <v>619.1</v>
      </c>
    </row>
    <row spans="1:3" r="11">
      <c s="4" r="A11" t="s">
        <v>439</v>
      </c>
    </row>
    <row spans="1:3" r="12">
      <c s="3" r="A12" t="s">
        <v>433</v>
      </c>
    </row>
    <row spans="1:3" r="13">
      <c s="4" r="A13" t="s">
        <v>434</v>
      </c>
      <c s="9" r="C13" t="n">
        <v>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25</v>
      </c>
      <c s="2" r="D1" t="s">
        <v>1</v>
      </c>
    </row>
    <row spans="1:5" r="2">
      <c s="2" r="B2" t="s">
        <v>2</v>
      </c>
      <c s="2" r="C2" t="s">
        <v>26</v>
      </c>
      <c s="2" r="D2" t="s">
        <v>2</v>
      </c>
      <c s="2" r="E2" t="s">
        <v>26</v>
      </c>
    </row>
    <row spans="1:5" r="3">
      <c s="3" r="A3" t="s">
        <v>180</v>
      </c>
    </row>
    <row spans="1:5" r="4">
      <c s="4" r="A4" t="s">
        <v>366</v>
      </c>
      <c s="7" r="D4" t="n">
        <v>228536</v>
      </c>
      <c s="7" r="E4" t="n">
        <v>49</v>
      </c>
    </row>
    <row spans="1:5" r="5">
      <c s="4" r="A5" t="s">
        <v>441</v>
      </c>
      <c s="6" r="D5" t="n">
        <v>1274</v>
      </c>
      <c s="6" r="E5" t="n">
        <v>231030</v>
      </c>
    </row>
    <row spans="1:5" r="6">
      <c s="3" r="A6" t="s">
        <v>442</v>
      </c>
    </row>
    <row spans="1:5" r="7">
      <c s="4" r="A7" t="s">
        <v>443</v>
      </c>
      <c s="7" r="B7" t="n">
        <v>4807</v>
      </c>
      <c s="7" r="C7" t="n">
        <v>-2447</v>
      </c>
      <c s="6" r="D7" t="n">
        <v>11704</v>
      </c>
      <c s="6" r="E7" t="n">
        <v>-2418</v>
      </c>
    </row>
    <row spans="1:5" r="8">
      <c s="4" r="A8" t="s">
        <v>444</v>
      </c>
      <c s="6" r="D8" t="n">
        <v>-10009</v>
      </c>
      <c s="6" r="E8" t="n">
        <v>-2566</v>
      </c>
    </row>
    <row spans="1:5" r="9">
      <c s="4" r="A9" t="s">
        <v>369</v>
      </c>
      <c s="7" r="B9" t="n">
        <v>231505</v>
      </c>
      <c s="7" r="C9" t="n">
        <v>226095</v>
      </c>
      <c s="7" r="D9" t="n">
        <v>231505</v>
      </c>
      <c s="7" r="E9" t="n">
        <v>2260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s="1" r="A1" t="s">
        <v>445</v>
      </c>
      <c s="2" r="B1" t="s">
        <v>25</v>
      </c>
      <c s="2" r="D1" t="s">
        <v>1</v>
      </c>
      <c s="2" r="F1" t="s">
        <v>375</v>
      </c>
      <c s="2" r="G1" t="s">
        <v>446</v>
      </c>
    </row>
    <row spans="1:7" r="2">
      <c s="2" r="B2" t="s">
        <v>2</v>
      </c>
      <c s="2" r="C2" t="s">
        <v>26</v>
      </c>
      <c s="2" r="D2" t="s">
        <v>2</v>
      </c>
      <c s="2" r="E2" t="s">
        <v>26</v>
      </c>
      <c s="2" r="F2" t="s">
        <v>74</v>
      </c>
      <c s="2" r="G2" t="s">
        <v>2</v>
      </c>
    </row>
    <row spans="1:7" r="3">
      <c s="3" r="A3" t="s">
        <v>447</v>
      </c>
    </row>
    <row spans="1:7" r="4">
      <c s="4" r="A4" t="s">
        <v>34</v>
      </c>
      <c s="7" r="B4" t="n">
        <v>-467000</v>
      </c>
      <c s="7" r="C4" t="n">
        <v>11984000</v>
      </c>
      <c s="7" r="D4" t="n">
        <v>27791000</v>
      </c>
      <c s="7" r="E4" t="n">
        <v>23542000</v>
      </c>
    </row>
    <row spans="1:7" r="5">
      <c s="4" r="A5" t="s">
        <v>448</v>
      </c>
    </row>
    <row spans="1:7" r="6">
      <c s="3" r="A6" t="s">
        <v>447</v>
      </c>
    </row>
    <row spans="1:7" r="7">
      <c s="4" r="A7" t="s">
        <v>449</v>
      </c>
      <c s="7" r="F7" t="n">
        <v>14000000</v>
      </c>
    </row>
    <row spans="1:7" r="8">
      <c s="4" r="A8" t="s">
        <v>450</v>
      </c>
    </row>
    <row spans="1:7" r="9">
      <c s="3" r="A9" t="s">
        <v>447</v>
      </c>
    </row>
    <row spans="1:7" r="10">
      <c s="4" r="A10" t="s">
        <v>451</v>
      </c>
      <c s="7" r="B10" t="n">
        <v>41000000</v>
      </c>
      <c s="6" r="D10" t="n">
        <v>41000000</v>
      </c>
      <c s="7" r="G10" t="n">
        <v>41000000</v>
      </c>
    </row>
    <row spans="1:7" r="11">
      <c s="4" r="A11" t="s">
        <v>452</v>
      </c>
    </row>
    <row spans="1:7" r="12">
      <c s="3" r="A12" t="s">
        <v>447</v>
      </c>
    </row>
    <row spans="1:7" r="13">
      <c s="4" r="A13" t="s">
        <v>34</v>
      </c>
      <c s="6" r="D13" t="n">
        <v>22300000</v>
      </c>
    </row>
    <row spans="1:7" r="14">
      <c s="4" r="A14" t="s">
        <v>453</v>
      </c>
    </row>
    <row spans="1:7" r="15">
      <c s="3" r="A15" t="s">
        <v>447</v>
      </c>
    </row>
    <row spans="1:7" r="16">
      <c s="4" r="A16" t="s">
        <v>34</v>
      </c>
      <c s="6" r="D16" t="n">
        <v>2200000</v>
      </c>
    </row>
    <row spans="1:7" r="17">
      <c s="4" r="A17" t="s">
        <v>454</v>
      </c>
    </row>
    <row spans="1:7" r="18">
      <c s="3" r="A18" t="s">
        <v>447</v>
      </c>
    </row>
    <row spans="1:7" r="19">
      <c s="4" r="A19" t="s">
        <v>34</v>
      </c>
      <c s="7" r="D19" t="n">
        <v>2100000</v>
      </c>
    </row>
    <row spans="1:7" r="20">
      <c s="4" r="A20" t="s">
        <v>455</v>
      </c>
    </row>
    <row spans="1:7" r="21">
      <c s="3" r="A21" t="s">
        <v>447</v>
      </c>
    </row>
    <row spans="1:7" r="22">
      <c s="4" r="A22" t="s">
        <v>451</v>
      </c>
      <c s="7" r="F22" t="n">
        <v>30000000</v>
      </c>
    </row>
    <row spans="1:7" r="23">
      <c s="4" r="A23" t="s">
        <v>456</v>
      </c>
    </row>
    <row spans="1:7" r="24">
      <c s="3" r="A24" t="s">
        <v>447</v>
      </c>
    </row>
    <row spans="1:7" r="25">
      <c s="4" r="A25" t="s">
        <v>34</v>
      </c>
      <c s="6" r="G25" t="n">
        <v>12000000</v>
      </c>
    </row>
    <row spans="1:7" r="26">
      <c s="4" r="A26" t="s">
        <v>457</v>
      </c>
    </row>
    <row spans="1:7" r="27">
      <c s="3" r="A27" t="s">
        <v>447</v>
      </c>
    </row>
    <row spans="1:7" r="28">
      <c s="4" r="A28" t="s">
        <v>34</v>
      </c>
      <c s="6" r="G28" t="n">
        <v>9600000</v>
      </c>
    </row>
    <row spans="1:7" r="29">
      <c s="4" r="A29" t="s">
        <v>458</v>
      </c>
    </row>
    <row spans="1:7" r="30">
      <c s="3" r="A30" t="s">
        <v>447</v>
      </c>
    </row>
    <row spans="1:7" r="31">
      <c s="4" r="A31" t="s">
        <v>34</v>
      </c>
      <c s="6" r="G31" t="n">
        <v>8900000</v>
      </c>
    </row>
    <row spans="1:7" r="32">
      <c s="4" r="A32" t="s">
        <v>459</v>
      </c>
    </row>
    <row spans="1:7" r="33">
      <c s="3" r="A33" t="s">
        <v>447</v>
      </c>
    </row>
    <row spans="1:7" r="34">
      <c s="4" r="A34" t="s">
        <v>34</v>
      </c>
      <c s="7" r="G34" t="n">
        <v>95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11</v>
      </c>
      <c s="2" r="B1" t="s">
        <v>2</v>
      </c>
      <c s="2" r="C1" t="s">
        <v>74</v>
      </c>
    </row>
    <row spans="1:3" r="2">
      <c s="3" r="A2" t="s">
        <v>112</v>
      </c>
    </row>
    <row spans="1:3" r="3">
      <c s="4" r="A3" t="s">
        <v>113</v>
      </c>
      <c s="6" r="B3" t="n">
        <v>300000000</v>
      </c>
      <c s="6" r="C3" t="n">
        <v>300000000</v>
      </c>
    </row>
    <row spans="1:3" r="4">
      <c s="4" r="A4" t="s">
        <v>114</v>
      </c>
      <c s="8" r="B4" t="n">
        <v>0.01</v>
      </c>
      <c s="8" r="C4" t="n">
        <v>0.01</v>
      </c>
    </row>
    <row spans="1:3" r="5">
      <c s="4" r="A5" t="s">
        <v>115</v>
      </c>
      <c s="6" r="B5" t="n">
        <v>119395000</v>
      </c>
      <c s="6" r="C5" t="n">
        <v>119378000</v>
      </c>
    </row>
    <row spans="1:3" r="6">
      <c s="4" r="A6" t="s">
        <v>116</v>
      </c>
      <c s="6" r="B6" t="n">
        <v>119395000</v>
      </c>
      <c s="6" r="C6" t="n">
        <v>11937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25</v>
      </c>
      <c s="2" r="D1" t="s">
        <v>1</v>
      </c>
    </row>
    <row spans="1:5" r="2">
      <c s="2" r="B2" t="s">
        <v>2</v>
      </c>
      <c s="2" r="C2" t="s">
        <v>26</v>
      </c>
      <c s="2" r="D2" t="s">
        <v>2</v>
      </c>
      <c s="2" r="E2" t="s">
        <v>26</v>
      </c>
    </row>
    <row spans="1:5" r="3">
      <c s="3" r="A3" t="s">
        <v>447</v>
      </c>
    </row>
    <row spans="1:5" r="4">
      <c s="4" r="A4" t="s">
        <v>461</v>
      </c>
      <c s="7" r="D4" t="n">
        <v>13564</v>
      </c>
    </row>
    <row spans="1:5" r="5">
      <c s="4" r="A5" t="s">
        <v>462</v>
      </c>
      <c s="7" r="B5" t="n">
        <v>-467</v>
      </c>
      <c s="7" r="C5" t="n">
        <v>11984</v>
      </c>
      <c s="6" r="D5" t="n">
        <v>27791</v>
      </c>
      <c s="7" r="E5" t="n">
        <v>23542</v>
      </c>
    </row>
    <row spans="1:5" r="6">
      <c s="4" r="A6" t="s">
        <v>463</v>
      </c>
      <c s="6" r="D6" t="n">
        <v>-25077</v>
      </c>
    </row>
    <row spans="1:5" r="7">
      <c s="4" r="A7" t="s">
        <v>464</v>
      </c>
      <c s="6" r="D7" t="n">
        <v>-1031</v>
      </c>
    </row>
    <row spans="1:5" r="8">
      <c s="4" r="A8" t="s">
        <v>465</v>
      </c>
      <c s="6" r="B8" t="n">
        <v>15247</v>
      </c>
      <c s="6" r="D8" t="n">
        <v>15247</v>
      </c>
    </row>
    <row spans="1:5" r="9">
      <c s="4" r="A9" t="s">
        <v>466</v>
      </c>
    </row>
    <row spans="1:5" r="10">
      <c s="3" r="A10" t="s">
        <v>447</v>
      </c>
    </row>
    <row spans="1:5" r="11">
      <c s="4" r="A11" t="s">
        <v>461</v>
      </c>
      <c s="6" r="D11" t="n">
        <v>12179</v>
      </c>
    </row>
    <row spans="1:5" r="12">
      <c s="4" r="A12" t="s">
        <v>462</v>
      </c>
      <c s="6" r="D12" t="n">
        <v>26470</v>
      </c>
    </row>
    <row spans="1:5" r="13">
      <c s="4" r="A13" t="s">
        <v>463</v>
      </c>
      <c s="6" r="D13" t="n">
        <v>-23419</v>
      </c>
    </row>
    <row spans="1:5" r="14">
      <c s="4" r="A14" t="s">
        <v>464</v>
      </c>
      <c s="6" r="D14" t="n">
        <v>-1858</v>
      </c>
    </row>
    <row spans="1:5" r="15">
      <c s="4" r="A15" t="s">
        <v>465</v>
      </c>
      <c s="6" r="B15" t="n">
        <v>13372</v>
      </c>
      <c s="6" r="D15" t="n">
        <v>13372</v>
      </c>
    </row>
    <row spans="1:5" r="16">
      <c s="4" r="A16" t="s">
        <v>467</v>
      </c>
    </row>
    <row spans="1:5" r="17">
      <c s="3" r="A17" t="s">
        <v>447</v>
      </c>
    </row>
    <row spans="1:5" r="18">
      <c s="4" r="A18" t="s">
        <v>461</v>
      </c>
      <c s="6" r="D18" t="n">
        <v>1385</v>
      </c>
    </row>
    <row spans="1:5" r="19">
      <c s="4" r="A19" t="s">
        <v>462</v>
      </c>
      <c s="6" r="D19" t="n">
        <v>1321</v>
      </c>
    </row>
    <row spans="1:5" r="20">
      <c s="4" r="A20" t="s">
        <v>463</v>
      </c>
      <c s="6" r="D20" t="n">
        <v>-1658</v>
      </c>
    </row>
    <row spans="1:5" r="21">
      <c s="4" r="A21" t="s">
        <v>464</v>
      </c>
      <c s="6" r="D21" t="n">
        <v>827</v>
      </c>
    </row>
    <row spans="1:5" r="22">
      <c s="4" r="A22" t="s">
        <v>465</v>
      </c>
      <c s="7" r="B22" t="n">
        <v>1875</v>
      </c>
      <c s="7" r="D22" t="n">
        <v>18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68</v>
      </c>
      <c s="2" r="B1" t="s">
        <v>25</v>
      </c>
      <c s="2" r="C1" t="s">
        <v>1</v>
      </c>
    </row>
    <row spans="1:3" r="2">
      <c s="2" r="B2" t="s">
        <v>2</v>
      </c>
      <c s="2" r="C2" t="s">
        <v>2</v>
      </c>
    </row>
    <row spans="1:3" r="3">
      <c s="3" r="A3" t="s">
        <v>186</v>
      </c>
    </row>
    <row spans="1:3" r="4">
      <c s="4" r="A4" t="s">
        <v>35</v>
      </c>
      <c s="7" r="B4" t="n">
        <v>3747</v>
      </c>
      <c s="7" r="C4" t="n">
        <v>126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s="1" r="A1" t="s">
        <v>469</v>
      </c>
      <c s="2" r="B1" t="s">
        <v>1</v>
      </c>
    </row>
    <row spans="1:2" r="2">
      <c s="2" r="B2" t="s">
        <v>287</v>
      </c>
    </row>
    <row spans="1:2" r="3">
      <c s="3" r="A3" t="s">
        <v>470</v>
      </c>
    </row>
    <row spans="1:2" r="4">
      <c s="4" r="A4" t="s">
        <v>471</v>
      </c>
      <c s="7" r="B4" t="n">
        <v>23147</v>
      </c>
    </row>
    <row spans="1:2" r="5">
      <c s="4" r="A5" t="s">
        <v>472</v>
      </c>
    </row>
    <row spans="1:2" r="6">
      <c s="3" r="A6" t="s">
        <v>470</v>
      </c>
    </row>
    <row spans="1:2" r="7">
      <c s="4" r="A7" t="s">
        <v>471</v>
      </c>
      <c s="6" r="B7" t="n">
        <v>23100</v>
      </c>
    </row>
    <row spans="1:2" r="8">
      <c s="4" r="A8" t="s">
        <v>473</v>
      </c>
      <c s="7" r="B8" t="n">
        <v>4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25</v>
      </c>
      <c s="2" r="D1" t="s">
        <v>1</v>
      </c>
    </row>
    <row spans="1:5" r="2">
      <c s="2" r="B2" t="s">
        <v>2</v>
      </c>
      <c s="2" r="C2" t="s">
        <v>26</v>
      </c>
      <c s="2" r="D2" t="s">
        <v>2</v>
      </c>
      <c s="2" r="E2" t="s">
        <v>26</v>
      </c>
    </row>
    <row spans="1:5" r="3">
      <c s="3" r="A3" t="s">
        <v>191</v>
      </c>
    </row>
    <row spans="1:5" r="4">
      <c s="4" r="A4" t="s">
        <v>475</v>
      </c>
      <c s="7" r="B4" t="n">
        <v>4491</v>
      </c>
      <c s="7" r="C4" t="n">
        <v>3554</v>
      </c>
      <c s="7" r="D4" t="n">
        <v>13122</v>
      </c>
      <c s="7" r="E4" t="n">
        <v>11419</v>
      </c>
    </row>
    <row spans="1:5" r="5">
      <c s="4" r="A5" t="s">
        <v>476</v>
      </c>
      <c s="6" r="B5" t="n">
        <v>891</v>
      </c>
      <c s="6" r="C5" t="n">
        <v>867</v>
      </c>
      <c s="6" r="D5" t="n">
        <v>2741</v>
      </c>
      <c s="6" r="E5" t="n">
        <v>2600</v>
      </c>
    </row>
    <row spans="1:5" r="6">
      <c s="4" r="A6" t="s">
        <v>477</v>
      </c>
      <c s="6" r="B6" t="n">
        <v>-805</v>
      </c>
      <c s="6" r="C6" t="n">
        <v>-869</v>
      </c>
      <c s="6" r="D6" t="n">
        <v>-2549</v>
      </c>
      <c s="6" r="E6" t="n">
        <v>-2583</v>
      </c>
    </row>
    <row spans="1:5" r="7">
      <c s="4" r="A7" t="s">
        <v>478</v>
      </c>
      <c s="6" r="B7" t="n">
        <v>229</v>
      </c>
      <c s="6" r="C7" t="n">
        <v>225</v>
      </c>
      <c s="6" r="D7" t="n">
        <v>661</v>
      </c>
      <c s="6" r="E7" t="n">
        <v>680</v>
      </c>
    </row>
    <row spans="1:5" r="8">
      <c s="4" r="A8" t="s">
        <v>479</v>
      </c>
      <c s="7" r="B8" t="n">
        <v>4806</v>
      </c>
      <c s="7" r="C8" t="n">
        <v>3777</v>
      </c>
      <c s="7" r="D8" t="n">
        <v>13975</v>
      </c>
      <c s="7" r="E8" t="n">
        <v>121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480</v>
      </c>
      <c s="2" r="B1" t="s">
        <v>1</v>
      </c>
    </row>
    <row spans="1:3" r="2">
      <c s="2" r="B2" t="s">
        <v>481</v>
      </c>
      <c s="2" r="C2" t="s">
        <v>377</v>
      </c>
    </row>
    <row spans="1:3" r="3">
      <c s="3" r="A3" t="s">
        <v>482</v>
      </c>
    </row>
    <row spans="1:3" r="4">
      <c s="4" r="A4" t="s">
        <v>483</v>
      </c>
      <c s="7" r="B4" t="n">
        <v>2435000</v>
      </c>
      <c s="7" r="C4" t="n">
        <v>3337000</v>
      </c>
    </row>
    <row spans="1:3" r="5">
      <c s="4" r="A5" t="s">
        <v>484</v>
      </c>
      <c s="6" r="B5" t="n">
        <v>270</v>
      </c>
    </row>
    <row spans="1:3" r="6">
      <c s="4" r="A6" t="s">
        <v>485</v>
      </c>
      <c s="7" r="B6" t="n">
        <v>-513000</v>
      </c>
    </row>
    <row spans="1:3" r="7">
      <c s="4" r="A7" t="s">
        <v>370</v>
      </c>
    </row>
    <row spans="1:3" r="8">
      <c s="3" r="A8" t="s">
        <v>482</v>
      </c>
    </row>
    <row spans="1:3" r="9">
      <c s="4" r="A9" t="s">
        <v>485</v>
      </c>
      <c s="7" r="B9" t="n">
        <v>-51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86</v>
      </c>
      <c s="2" r="B1" t="s">
        <v>1</v>
      </c>
    </row>
    <row spans="1:2" r="2">
      <c s="2" r="B2" t="s">
        <v>287</v>
      </c>
    </row>
    <row spans="1:2" r="3">
      <c s="3" r="A3" t="s">
        <v>191</v>
      </c>
    </row>
    <row spans="1:2" r="4">
      <c s="4" r="A4" t="s">
        <v>487</v>
      </c>
      <c s="7" r="B4" t="n">
        <v>3337</v>
      </c>
    </row>
    <row spans="1:2" r="5">
      <c s="4" r="A5" t="s">
        <v>485</v>
      </c>
      <c s="6" r="B5" t="n">
        <v>-513</v>
      </c>
    </row>
    <row spans="1:2" r="6">
      <c s="4" r="A6" t="s">
        <v>488</v>
      </c>
      <c s="6" r="B6" t="n">
        <v>-344</v>
      </c>
    </row>
    <row spans="1:2" r="7">
      <c s="4" r="A7" t="s">
        <v>489</v>
      </c>
      <c s="6" r="B7" t="n">
        <v>-45</v>
      </c>
    </row>
    <row spans="1:2" r="8">
      <c s="4" r="A8" t="s">
        <v>490</v>
      </c>
      <c s="7" r="B8" t="n">
        <v>2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7"/>
    <col customWidth="1" max="2" min="2" width="21"/>
  </cols>
  <sheetData>
    <row spans="1:2" r="1">
      <c s="1" r="A1" t="s">
        <v>491</v>
      </c>
      <c s="2" r="B1" t="s">
        <v>1</v>
      </c>
    </row>
    <row spans="1:2" r="2">
      <c s="2" r="B2" t="s">
        <v>287</v>
      </c>
    </row>
    <row spans="1:2" r="3">
      <c s="3" r="A3" t="s">
        <v>492</v>
      </c>
    </row>
    <row spans="1:2" r="4">
      <c s="4" r="A4" t="s">
        <v>366</v>
      </c>
      <c s="7" r="B4" t="n">
        <v>-564217</v>
      </c>
    </row>
    <row spans="1:2" r="5">
      <c s="4" r="A5" t="s">
        <v>369</v>
      </c>
      <c s="6" r="B5" t="n">
        <v>-313432</v>
      </c>
    </row>
    <row spans="1:2" r="6">
      <c s="4" r="A6" t="s">
        <v>366</v>
      </c>
      <c s="6" r="B6" t="n">
        <v>33428</v>
      </c>
    </row>
    <row spans="1:2" r="7">
      <c s="4" r="A7" t="s">
        <v>493</v>
      </c>
      <c s="6" r="B7" t="n">
        <v>12869</v>
      </c>
    </row>
    <row spans="1:2" r="8">
      <c s="4" r="A8" t="s">
        <v>494</v>
      </c>
      <c s="6" r="B8" t="n">
        <v>-4377</v>
      </c>
    </row>
    <row spans="1:2" r="9">
      <c s="4" r="A9" t="s">
        <v>369</v>
      </c>
      <c s="6" r="B9" t="n">
        <v>41920</v>
      </c>
    </row>
    <row spans="1:2" r="10">
      <c s="4" r="A10" t="s">
        <v>495</v>
      </c>
      <c s="6" r="B10" t="n">
        <v>-43488</v>
      </c>
    </row>
    <row spans="1:2" r="11">
      <c s="4" r="A11" t="s">
        <v>496</v>
      </c>
      <c s="6" r="B11" t="n">
        <v>13878</v>
      </c>
    </row>
    <row spans="1:2" r="12">
      <c s="4" r="A12" t="s">
        <v>497</v>
      </c>
    </row>
    <row spans="1:2" r="13">
      <c s="3" r="A13" t="s">
        <v>492</v>
      </c>
    </row>
    <row spans="1:2" r="14">
      <c s="4" r="A14" t="s">
        <v>366</v>
      </c>
      <c s="6" r="B14" t="n">
        <v>-116830</v>
      </c>
    </row>
    <row spans="1:2" r="15">
      <c s="4" r="A15" t="s">
        <v>498</v>
      </c>
      <c s="6" r="B15" t="n">
        <v>-30272</v>
      </c>
    </row>
    <row spans="1:2" r="16">
      <c s="4" r="A16" t="s">
        <v>369</v>
      </c>
      <c s="6" r="B16" t="n">
        <v>-147102</v>
      </c>
    </row>
    <row spans="1:2" r="17">
      <c s="4" r="A17" t="s">
        <v>499</v>
      </c>
    </row>
    <row spans="1:2" r="18">
      <c s="3" r="A18" t="s">
        <v>492</v>
      </c>
    </row>
    <row spans="1:2" r="19">
      <c s="4" r="A19" t="s">
        <v>366</v>
      </c>
      <c s="6" r="B19" t="n">
        <v>-708</v>
      </c>
    </row>
    <row spans="1:2" r="20">
      <c s="4" r="A20" t="s">
        <v>498</v>
      </c>
      <c s="6" r="B20" t="n">
        <v>12</v>
      </c>
    </row>
    <row spans="1:2" r="21">
      <c s="4" r="A21" t="s">
        <v>369</v>
      </c>
      <c s="6" r="B21" t="n">
        <v>-696</v>
      </c>
    </row>
    <row spans="1:2" r="22">
      <c s="4" r="A22" t="s">
        <v>500</v>
      </c>
    </row>
    <row spans="1:2" r="23">
      <c s="3" r="A23" t="s">
        <v>492</v>
      </c>
    </row>
    <row spans="1:2" r="24">
      <c s="4" r="A24" t="s">
        <v>366</v>
      </c>
      <c s="6" r="B24" t="n">
        <v>-13992</v>
      </c>
    </row>
    <row spans="1:2" r="25">
      <c s="4" r="A25" t="s">
        <v>498</v>
      </c>
      <c s="6" r="B25" t="n">
        <v>-26352</v>
      </c>
    </row>
    <row spans="1:2" r="26">
      <c s="4" r="A26" t="s">
        <v>501</v>
      </c>
      <c s="6" r="B26" t="n">
        <v>17594</v>
      </c>
    </row>
    <row spans="1:2" r="27">
      <c s="4" r="A27" t="s">
        <v>369</v>
      </c>
      <c s="6" r="B27" t="n">
        <v>-22750</v>
      </c>
    </row>
    <row spans="1:2" r="28">
      <c s="4" r="A28" t="s">
        <v>502</v>
      </c>
    </row>
    <row spans="1:2" r="29">
      <c s="3" r="A29" t="s">
        <v>492</v>
      </c>
    </row>
    <row spans="1:2" r="30">
      <c s="4" r="A30" t="s">
        <v>366</v>
      </c>
      <c s="6" r="B30" t="n">
        <v>-13264</v>
      </c>
    </row>
    <row spans="1:2" r="31">
      <c s="4" r="A31" t="s">
        <v>498</v>
      </c>
      <c s="6" r="B31" t="n">
        <v>255</v>
      </c>
    </row>
    <row spans="1:2" r="32">
      <c s="4" r="A32" t="s">
        <v>501</v>
      </c>
      <c s="6" r="B32" t="n">
        <v>661</v>
      </c>
    </row>
    <row spans="1:2" r="33">
      <c s="4" r="A33" t="s">
        <v>369</v>
      </c>
      <c s="6" r="B33" t="n">
        <v>-12348</v>
      </c>
    </row>
    <row spans="1:2" r="34">
      <c s="4" r="A34" t="s">
        <v>503</v>
      </c>
    </row>
    <row spans="1:2" r="35">
      <c s="3" r="A35" t="s">
        <v>492</v>
      </c>
    </row>
    <row spans="1:2" r="36">
      <c s="4" r="A36" t="s">
        <v>366</v>
      </c>
      <c s="6" r="B36" t="n">
        <v>-111366</v>
      </c>
    </row>
    <row spans="1:2" r="37">
      <c s="4" r="A37" t="s">
        <v>369</v>
      </c>
      <c s="7" r="B37" t="n">
        <v>-1409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25</v>
      </c>
      <c s="2" r="D1" t="s">
        <v>1</v>
      </c>
    </row>
    <row spans="1:5" r="2">
      <c s="2" r="B2" t="s">
        <v>2</v>
      </c>
      <c s="2" r="C2" t="s">
        <v>26</v>
      </c>
      <c s="2" r="D2" t="s">
        <v>2</v>
      </c>
      <c s="2" r="E2" t="s">
        <v>26</v>
      </c>
    </row>
    <row spans="1:5" r="3">
      <c s="3" r="A3" t="s">
        <v>505</v>
      </c>
    </row>
    <row spans="1:5" r="4">
      <c s="4" r="A4" t="s">
        <v>506</v>
      </c>
      <c s="7" r="B4" t="n">
        <v>7662</v>
      </c>
      <c s="7" r="C4" t="n">
        <v>3989</v>
      </c>
      <c s="7" r="D4" t="n">
        <v>17594</v>
      </c>
      <c s="7" r="E4" t="n">
        <v>14573</v>
      </c>
    </row>
    <row spans="1:5" r="5">
      <c s="4" r="A5" t="s">
        <v>507</v>
      </c>
      <c s="6" r="B5" t="n">
        <v>1713</v>
      </c>
      <c s="6" r="C5" t="n">
        <v>1377</v>
      </c>
      <c s="6" r="D5" t="n">
        <v>4144</v>
      </c>
      <c s="6" r="E5" t="n">
        <v>4623</v>
      </c>
    </row>
    <row spans="1:5" r="6">
      <c s="4" r="A6" t="s">
        <v>508</v>
      </c>
      <c s="6" r="B6" t="n">
        <v>5949</v>
      </c>
      <c s="6" r="C6" t="n">
        <v>2612</v>
      </c>
      <c s="6" r="D6" t="n">
        <v>13450</v>
      </c>
      <c s="6" r="E6" t="n">
        <v>9950</v>
      </c>
    </row>
    <row spans="1:5" r="7">
      <c s="4" r="A7" t="s">
        <v>478</v>
      </c>
      <c s="6" r="B7" t="n">
        <v>229</v>
      </c>
      <c s="6" r="C7" t="n">
        <v>225</v>
      </c>
      <c s="6" r="D7" t="n">
        <v>661</v>
      </c>
      <c s="6" r="E7" t="n">
        <v>680</v>
      </c>
    </row>
    <row spans="1:5" r="8">
      <c s="4" r="A8" t="s">
        <v>506</v>
      </c>
      <c s="6" r="B8" t="n">
        <v>229</v>
      </c>
      <c s="6" r="C8" t="n">
        <v>225</v>
      </c>
      <c s="6" r="D8" t="n">
        <v>661</v>
      </c>
      <c s="6" r="E8" t="n">
        <v>680</v>
      </c>
    </row>
    <row spans="1:5" r="9">
      <c s="4" r="A9" t="s">
        <v>507</v>
      </c>
      <c s="6" r="B9" t="n">
        <v>82</v>
      </c>
      <c s="6" r="C9" t="n">
        <v>83</v>
      </c>
      <c s="6" r="D9" t="n">
        <v>233</v>
      </c>
      <c s="6" r="E9" t="n">
        <v>251</v>
      </c>
    </row>
    <row spans="1:5" r="10">
      <c s="4" r="A10" t="s">
        <v>508</v>
      </c>
      <c s="6" r="B10" t="n">
        <v>147</v>
      </c>
      <c s="6" r="C10" t="n">
        <v>142</v>
      </c>
      <c s="6" r="D10" t="n">
        <v>428</v>
      </c>
      <c s="6" r="E10" t="n">
        <v>429</v>
      </c>
    </row>
    <row spans="1:5" r="11">
      <c s="4" r="A11" t="s">
        <v>509</v>
      </c>
    </row>
    <row spans="1:5" r="12">
      <c s="3" r="A12" t="s">
        <v>505</v>
      </c>
    </row>
    <row spans="1:5" r="13">
      <c s="4" r="A13" t="s">
        <v>506</v>
      </c>
      <c s="6" r="B13" t="n">
        <v>1600</v>
      </c>
      <c s="6" r="C13" t="n">
        <v>3130</v>
      </c>
      <c s="6" r="D13" t="n">
        <v>4700</v>
      </c>
      <c s="6" r="E13" t="n">
        <v>9233</v>
      </c>
    </row>
    <row spans="1:5" r="14">
      <c s="4" r="A14" t="s">
        <v>510</v>
      </c>
    </row>
    <row spans="1:5" r="15">
      <c s="3" r="A15" t="s">
        <v>505</v>
      </c>
    </row>
    <row spans="1:5" r="16">
      <c s="4" r="A16" t="s">
        <v>506</v>
      </c>
      <c s="7" r="B16" t="n">
        <v>6062</v>
      </c>
      <c s="7" r="C16" t="n">
        <v>859</v>
      </c>
      <c s="7" r="D16" t="n">
        <v>12894</v>
      </c>
      <c s="7" r="E16" t="n">
        <v>53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s="1" r="A1" t="s">
        <v>511</v>
      </c>
      <c s="2" r="B1" t="s">
        <v>1</v>
      </c>
    </row>
    <row spans="1:2" r="2">
      <c s="2" r="B2" t="s">
        <v>512</v>
      </c>
    </row>
    <row spans="1:2" r="3">
      <c s="3" r="A3" t="s">
        <v>196</v>
      </c>
    </row>
    <row spans="1:2" r="4">
      <c s="4" r="A4" t="s">
        <v>513</v>
      </c>
      <c s="6" r="B4"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14</v>
      </c>
      <c s="2" r="B1" t="s">
        <v>25</v>
      </c>
      <c s="2" r="D1" t="s">
        <v>1</v>
      </c>
    </row>
    <row spans="1:5" r="2">
      <c s="2" r="B2" t="s">
        <v>2</v>
      </c>
      <c s="2" r="C2" t="s">
        <v>26</v>
      </c>
      <c s="2" r="D2" t="s">
        <v>2</v>
      </c>
      <c s="2" r="E2" t="s">
        <v>26</v>
      </c>
    </row>
    <row spans="1:5" r="3">
      <c s="3" r="A3" t="s">
        <v>515</v>
      </c>
    </row>
    <row spans="1:5" r="4">
      <c s="4" r="A4" t="s">
        <v>28</v>
      </c>
      <c s="7" r="B4" t="n">
        <v>1136423</v>
      </c>
      <c s="7" r="C4" t="n">
        <v>1093480</v>
      </c>
      <c s="7" r="D4" t="n">
        <v>3411509</v>
      </c>
      <c s="7" r="E4" t="n">
        <v>3197820</v>
      </c>
    </row>
    <row spans="1:5" r="5">
      <c s="4" r="A5" t="s">
        <v>31</v>
      </c>
      <c s="6" r="B5" t="n">
        <v>703791</v>
      </c>
      <c s="6" r="C5" t="n">
        <v>683058</v>
      </c>
      <c s="6" r="D5" t="n">
        <v>2144996</v>
      </c>
      <c s="6" r="E5" t="n">
        <v>2028730</v>
      </c>
    </row>
    <row spans="1:5" r="6">
      <c s="4" r="A6" t="s">
        <v>33</v>
      </c>
      <c s="6" r="B6" t="n">
        <v>233645</v>
      </c>
      <c s="6" r="C6" t="n">
        <v>231415</v>
      </c>
      <c s="6" r="D6" t="n">
        <v>700787</v>
      </c>
      <c s="6" r="E6" t="n">
        <v>676919</v>
      </c>
    </row>
    <row spans="1:5" r="7">
      <c s="4" r="A7" t="s">
        <v>37</v>
      </c>
      <c s="6" r="B7" t="n">
        <v>167770</v>
      </c>
      <c s="6" r="C7" t="n">
        <v>167023</v>
      </c>
      <c s="6" r="D7" t="n">
        <v>497309</v>
      </c>
      <c s="6" r="E7" t="n">
        <v>468629</v>
      </c>
    </row>
    <row spans="1:5" r="8">
      <c s="4" r="A8" t="s">
        <v>34</v>
      </c>
      <c s="6" r="B8" t="n">
        <v>467</v>
      </c>
      <c s="6" r="C8" t="n">
        <v>-11984</v>
      </c>
      <c s="6" r="D8" t="n">
        <v>-27791</v>
      </c>
      <c s="6" r="E8" t="n">
        <v>-23542</v>
      </c>
    </row>
    <row spans="1:5" r="9">
      <c s="4" r="A9" t="s">
        <v>35</v>
      </c>
      <c s="6" r="B9" t="n">
        <v>-3747</v>
      </c>
      <c s="6" r="D9" t="n">
        <v>-12689</v>
      </c>
    </row>
    <row spans="1:5" r="10">
      <c s="4" r="A10" t="s">
        <v>36</v>
      </c>
      <c s="6" r="B10" t="n">
        <v>-27937</v>
      </c>
      <c s="6" r="D10" t="n">
        <v>-27937</v>
      </c>
    </row>
    <row spans="1:5" r="11">
      <c s="4" r="A11" t="s">
        <v>516</v>
      </c>
    </row>
    <row spans="1:5" r="12">
      <c s="3" r="A12" t="s">
        <v>515</v>
      </c>
    </row>
    <row spans="1:5" r="13">
      <c s="4" r="A13" t="s">
        <v>28</v>
      </c>
      <c s="6" r="B13" t="n">
        <v>874312</v>
      </c>
      <c s="6" r="C13" t="n">
        <v>810045</v>
      </c>
      <c s="6" r="D13" t="n">
        <v>2601909</v>
      </c>
      <c s="6" r="E13" t="n">
        <v>2345971</v>
      </c>
    </row>
    <row spans="1:5" r="14">
      <c s="4" r="A14" t="s">
        <v>31</v>
      </c>
      <c s="6" r="B14" t="n">
        <v>499638</v>
      </c>
      <c s="6" r="C14" t="n">
        <v>461858</v>
      </c>
      <c s="6" r="D14" t="n">
        <v>1513353</v>
      </c>
      <c s="6" r="E14" t="n">
        <v>1352730</v>
      </c>
    </row>
    <row spans="1:5" r="15">
      <c s="4" r="A15" t="s">
        <v>33</v>
      </c>
      <c s="6" r="B15" t="n">
        <v>167732</v>
      </c>
      <c s="6" r="C15" t="n">
        <v>166758</v>
      </c>
      <c s="6" r="D15" t="n">
        <v>505378</v>
      </c>
      <c s="6" r="E15" t="n">
        <v>478643</v>
      </c>
    </row>
    <row spans="1:5" r="16">
      <c s="4" r="A16" t="s">
        <v>37</v>
      </c>
      <c s="6" r="B16" t="n">
        <v>206942</v>
      </c>
      <c s="6" r="C16" t="n">
        <v>181429</v>
      </c>
      <c s="6" r="D16" t="n">
        <v>583178</v>
      </c>
      <c s="6" r="E16" t="n">
        <v>514598</v>
      </c>
    </row>
    <row spans="1:5" r="17">
      <c s="4" r="A17" t="s">
        <v>517</v>
      </c>
    </row>
    <row spans="1:5" r="18">
      <c s="3" r="A18" t="s">
        <v>515</v>
      </c>
    </row>
    <row spans="1:5" r="19">
      <c s="4" r="A19" t="s">
        <v>28</v>
      </c>
      <c s="6" r="B19" t="n">
        <v>262111</v>
      </c>
      <c s="6" r="C19" t="n">
        <v>283435</v>
      </c>
      <c s="6" r="D19" t="n">
        <v>809600</v>
      </c>
      <c s="6" r="E19" t="n">
        <v>851849</v>
      </c>
    </row>
    <row spans="1:5" r="20">
      <c s="4" r="A20" t="s">
        <v>31</v>
      </c>
      <c s="6" r="B20" t="n">
        <v>204153</v>
      </c>
      <c s="6" r="C20" t="n">
        <v>221200</v>
      </c>
      <c s="6" r="D20" t="n">
        <v>631643</v>
      </c>
      <c s="6" r="E20" t="n">
        <v>676000</v>
      </c>
    </row>
    <row spans="1:5" r="21">
      <c s="4" r="A21" t="s">
        <v>33</v>
      </c>
      <c s="6" r="B21" t="n">
        <v>35172</v>
      </c>
      <c s="6" r="C21" t="n">
        <v>38186</v>
      </c>
      <c s="6" r="D21" t="n">
        <v>111422</v>
      </c>
      <c s="6" r="E21" t="n">
        <v>114953</v>
      </c>
    </row>
    <row spans="1:5" r="22">
      <c s="4" r="A22" t="s">
        <v>37</v>
      </c>
      <c s="6" r="B22" t="n">
        <v>22786</v>
      </c>
      <c s="6" r="C22" t="n">
        <v>24049</v>
      </c>
      <c s="6" r="D22" t="n">
        <v>66535</v>
      </c>
      <c s="6" r="E22" t="n">
        <v>60896</v>
      </c>
    </row>
    <row spans="1:5" r="23">
      <c s="4" r="A23" t="s">
        <v>518</v>
      </c>
    </row>
    <row spans="1:5" r="24">
      <c s="3" r="A24" t="s">
        <v>515</v>
      </c>
    </row>
    <row spans="1:5" r="25">
      <c s="4" r="A25" t="s">
        <v>33</v>
      </c>
      <c s="6" r="B25" t="n">
        <v>30741</v>
      </c>
      <c s="6" r="C25" t="n">
        <v>26471</v>
      </c>
      <c s="6" r="D25" t="n">
        <v>83987</v>
      </c>
      <c s="6" r="E25" t="n">
        <v>83323</v>
      </c>
    </row>
    <row spans="1:5" r="26">
      <c s="4" r="A26" t="s">
        <v>37</v>
      </c>
      <c s="7" r="B26" t="n">
        <v>-30741</v>
      </c>
      <c s="7" r="C26" t="n">
        <v>-26471</v>
      </c>
      <c s="7" r="D26" t="n">
        <v>-83987</v>
      </c>
      <c s="7" r="E26" t="n">
        <v>-833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26</v>
      </c>
    </row>
    <row spans="1:3" r="3">
      <c s="3" r="A3" t="s">
        <v>118</v>
      </c>
    </row>
    <row spans="1:3" r="4">
      <c s="4" r="A4" t="s">
        <v>46</v>
      </c>
      <c s="7" r="B4" t="n">
        <v>304298</v>
      </c>
      <c s="7" r="C4" t="n">
        <v>280217</v>
      </c>
    </row>
    <row spans="1:3" r="5">
      <c s="3" r="A5" t="s">
        <v>119</v>
      </c>
    </row>
    <row spans="1:3" r="6">
      <c s="4" r="A6" t="s">
        <v>120</v>
      </c>
      <c s="6" r="B6" t="n">
        <v>98368</v>
      </c>
      <c s="6" r="C6" t="n">
        <v>93224</v>
      </c>
    </row>
    <row spans="1:3" r="7">
      <c s="4" r="A7" t="s">
        <v>121</v>
      </c>
      <c s="6" r="B7" t="n">
        <v>5058</v>
      </c>
      <c s="6" r="C7" t="n">
        <v>7485</v>
      </c>
    </row>
    <row spans="1:3" r="8">
      <c s="4" r="A8" t="s">
        <v>122</v>
      </c>
      <c s="6" r="B8" t="n">
        <v>3100</v>
      </c>
      <c s="6" r="C8" t="n">
        <v>4781</v>
      </c>
    </row>
    <row spans="1:3" r="9">
      <c s="4" r="A9" t="s">
        <v>123</v>
      </c>
      <c s="6" r="B9" t="n">
        <v>34357</v>
      </c>
      <c s="6" r="C9" t="n">
        <v>28702</v>
      </c>
    </row>
    <row spans="1:3" r="10">
      <c s="4" r="A10" t="s">
        <v>124</v>
      </c>
      <c s="6" r="B10" t="n">
        <v>27937</v>
      </c>
    </row>
    <row spans="1:3" r="11">
      <c s="4" r="A11" t="s">
        <v>125</v>
      </c>
      <c s="6" r="B11" t="n">
        <v>5417</v>
      </c>
      <c s="6" r="C11" t="n">
        <v>-7965</v>
      </c>
    </row>
    <row spans="1:3" r="12">
      <c s="4" r="A12" t="s">
        <v>126</v>
      </c>
      <c s="6" r="B12" t="n">
        <v>-4225</v>
      </c>
      <c s="6" r="C12" t="n">
        <v>23252</v>
      </c>
    </row>
    <row spans="1:3" r="13">
      <c s="4" r="A13" t="s">
        <v>127</v>
      </c>
      <c s="6" r="B13" t="n">
        <v>-14180</v>
      </c>
      <c s="6" r="C13" t="n">
        <v>-35144</v>
      </c>
    </row>
    <row spans="1:3" r="14">
      <c s="3" r="A14" t="s">
        <v>128</v>
      </c>
    </row>
    <row spans="1:3" r="15">
      <c s="4" r="A15" t="s">
        <v>129</v>
      </c>
      <c s="6" r="B15" t="n">
        <v>-16343</v>
      </c>
      <c s="6" r="C15" t="n">
        <v>-170279</v>
      </c>
    </row>
    <row spans="1:3" r="16">
      <c s="4" r="A16" t="s">
        <v>130</v>
      </c>
      <c s="6" r="B16" t="n">
        <v>-30840</v>
      </c>
      <c s="6" r="C16" t="n">
        <v>45103</v>
      </c>
    </row>
    <row spans="1:3" r="17">
      <c s="4" r="A17" t="s">
        <v>131</v>
      </c>
      <c s="6" r="B17" t="n">
        <v>412947</v>
      </c>
      <c s="6" r="C17" t="n">
        <v>269376</v>
      </c>
    </row>
    <row spans="1:3" r="18">
      <c s="3" r="A18" t="s">
        <v>132</v>
      </c>
    </row>
    <row spans="1:3" r="19">
      <c s="4" r="A19" t="s">
        <v>133</v>
      </c>
      <c s="6" r="B19" t="n">
        <v>-78076</v>
      </c>
      <c s="6" r="C19" t="n">
        <v>-56692</v>
      </c>
    </row>
    <row spans="1:3" r="20">
      <c s="4" r="A20" t="s">
        <v>134</v>
      </c>
      <c s="6" r="C20" t="n">
        <v>31001</v>
      </c>
    </row>
    <row spans="1:3" r="21">
      <c s="4" r="A21" t="s">
        <v>135</v>
      </c>
      <c s="6" r="B21" t="n">
        <v>-39440</v>
      </c>
    </row>
    <row spans="1:3" r="22">
      <c s="4" r="A22" t="s">
        <v>136</v>
      </c>
      <c s="6" r="B22" t="n">
        <v>20938</v>
      </c>
    </row>
    <row spans="1:3" r="23">
      <c s="4" r="A23" t="s">
        <v>137</v>
      </c>
      <c s="6" r="B23" t="n">
        <v>26042</v>
      </c>
    </row>
    <row spans="1:3" r="24">
      <c s="4" r="A24" t="s">
        <v>138</v>
      </c>
      <c s="6" r="B24" t="n">
        <v>-13235</v>
      </c>
      <c s="6" r="C24" t="n">
        <v>-4840</v>
      </c>
    </row>
    <row spans="1:3" r="25">
      <c s="4" r="A25" t="s">
        <v>139</v>
      </c>
      <c s="6" r="C25" t="n">
        <v>-10981</v>
      </c>
    </row>
    <row spans="1:3" r="26">
      <c s="4" r="A26" t="s">
        <v>140</v>
      </c>
      <c s="6" r="B26" t="n">
        <v>1921</v>
      </c>
      <c s="6" r="C26" t="n">
        <v>2111</v>
      </c>
    </row>
    <row spans="1:3" r="27">
      <c s="4" r="A27" t="s">
        <v>141</v>
      </c>
      <c s="6" r="B27" t="n">
        <v>-81850</v>
      </c>
      <c s="6" r="C27" t="n">
        <v>-39401</v>
      </c>
    </row>
    <row spans="1:3" r="28">
      <c s="3" r="A28" t="s">
        <v>142</v>
      </c>
    </row>
    <row spans="1:3" r="29">
      <c s="4" r="A29" t="s">
        <v>143</v>
      </c>
      <c s="6" r="C29" t="n">
        <v>2248500</v>
      </c>
    </row>
    <row spans="1:3" r="30">
      <c s="4" r="A30" t="s">
        <v>144</v>
      </c>
      <c s="6" r="C30" t="n">
        <v>-22028</v>
      </c>
    </row>
    <row spans="1:3" r="31">
      <c s="4" r="A31" t="s">
        <v>145</v>
      </c>
      <c s="6" r="B31" t="n">
        <v>-37616</v>
      </c>
      <c s="6" r="C31" t="n">
        <v>-2048211</v>
      </c>
    </row>
    <row spans="1:3" r="32">
      <c s="4" r="A32" t="s">
        <v>146</v>
      </c>
      <c s="6" r="B32" t="n">
        <v>42930</v>
      </c>
      <c s="6" r="C32" t="n">
        <v>58323</v>
      </c>
    </row>
    <row spans="1:3" r="33">
      <c s="4" r="A33" t="s">
        <v>147</v>
      </c>
      <c s="6" r="B33" t="n">
        <v>-97637</v>
      </c>
      <c s="6" r="C33" t="n">
        <v>-250000</v>
      </c>
    </row>
    <row spans="1:3" r="34">
      <c s="4" r="A34" t="s">
        <v>127</v>
      </c>
      <c s="6" r="B34" t="n">
        <v>14180</v>
      </c>
      <c s="6" r="C34" t="n">
        <v>35144</v>
      </c>
    </row>
    <row spans="1:3" r="35">
      <c s="4" r="A35" t="s">
        <v>148</v>
      </c>
      <c s="6" r="B35" t="n">
        <v>-78143</v>
      </c>
      <c s="6" r="C35" t="n">
        <v>21728</v>
      </c>
    </row>
    <row spans="1:3" r="36">
      <c s="4" r="A36" t="s">
        <v>149</v>
      </c>
      <c s="6" r="B36" t="n">
        <v>-20428</v>
      </c>
      <c s="6" r="C36" t="n">
        <v>-37257</v>
      </c>
    </row>
    <row spans="1:3" r="37">
      <c s="4" r="A37" t="s">
        <v>150</v>
      </c>
      <c s="6" r="B37" t="n">
        <v>232526</v>
      </c>
      <c s="6" r="C37" t="n">
        <v>214446</v>
      </c>
    </row>
    <row spans="1:3" r="38">
      <c s="4" r="A38" t="s">
        <v>151</v>
      </c>
      <c s="6" r="B38" t="n">
        <v>977151</v>
      </c>
      <c s="6" r="C38" t="n">
        <v>867358</v>
      </c>
    </row>
    <row spans="1:3" r="39">
      <c s="4" r="A39" t="s">
        <v>152</v>
      </c>
      <c s="7" r="B39" t="n">
        <v>1209677</v>
      </c>
      <c s="7" r="C39" t="n">
        <v>10818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25</v>
      </c>
      <c s="2" r="D1" t="s">
        <v>1</v>
      </c>
    </row>
    <row spans="1:5" r="2">
      <c s="2" r="B2" t="s">
        <v>2</v>
      </c>
      <c s="2" r="C2" t="s">
        <v>26</v>
      </c>
      <c s="2" r="D2" t="s">
        <v>2</v>
      </c>
      <c s="2" r="E2" t="s">
        <v>26</v>
      </c>
    </row>
    <row spans="1:5" r="3">
      <c s="3" r="A3" t="s">
        <v>515</v>
      </c>
    </row>
    <row spans="1:5" r="4">
      <c s="4" r="A4" t="s">
        <v>120</v>
      </c>
      <c s="7" r="B4" t="n">
        <v>34603</v>
      </c>
      <c s="7" r="C4" t="n">
        <v>32884</v>
      </c>
      <c s="7" r="D4" t="n">
        <v>98368</v>
      </c>
      <c s="7" r="E4" t="n">
        <v>93224</v>
      </c>
    </row>
    <row spans="1:5" r="5">
      <c s="4" r="A5" t="s">
        <v>516</v>
      </c>
    </row>
    <row spans="1:5" r="6">
      <c s="3" r="A6" t="s">
        <v>515</v>
      </c>
    </row>
    <row spans="1:5" r="7">
      <c s="4" r="A7" t="s">
        <v>120</v>
      </c>
      <c s="6" r="B7" t="n">
        <v>29593</v>
      </c>
      <c s="6" r="C7" t="n">
        <v>26681</v>
      </c>
      <c s="6" r="D7" t="n">
        <v>82575</v>
      </c>
      <c s="6" r="E7" t="n">
        <v>74110</v>
      </c>
    </row>
    <row spans="1:5" r="8">
      <c s="4" r="A8" t="s">
        <v>517</v>
      </c>
    </row>
    <row spans="1:5" r="9">
      <c s="3" r="A9" t="s">
        <v>515</v>
      </c>
    </row>
    <row spans="1:5" r="10">
      <c s="4" r="A10" t="s">
        <v>120</v>
      </c>
      <c s="6" r="B10" t="n">
        <v>4020</v>
      </c>
      <c s="6" r="C10" t="n">
        <v>5118</v>
      </c>
      <c s="6" r="D10" t="n">
        <v>12549</v>
      </c>
      <c s="6" r="E10" t="n">
        <v>15497</v>
      </c>
    </row>
    <row spans="1:5" r="11">
      <c s="4" r="A11" t="s">
        <v>518</v>
      </c>
    </row>
    <row spans="1:5" r="12">
      <c s="3" r="A12" t="s">
        <v>515</v>
      </c>
    </row>
    <row spans="1:5" r="13">
      <c s="4" r="A13" t="s">
        <v>120</v>
      </c>
      <c s="7" r="B13" t="n">
        <v>990</v>
      </c>
      <c s="7" r="C13" t="n">
        <v>1085</v>
      </c>
      <c s="7" r="D13" t="n">
        <v>3244</v>
      </c>
      <c s="7" r="E13" t="n">
        <v>36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25</v>
      </c>
      <c s="2" r="D1" t="s">
        <v>1</v>
      </c>
    </row>
    <row spans="1:5" r="2">
      <c s="2" r="B2" t="s">
        <v>2</v>
      </c>
      <c s="2" r="C2" t="s">
        <v>26</v>
      </c>
      <c s="2" r="D2" t="s">
        <v>2</v>
      </c>
      <c s="2" r="E2" t="s">
        <v>26</v>
      </c>
    </row>
    <row spans="1:5" r="3">
      <c s="3" r="A3" t="s">
        <v>521</v>
      </c>
    </row>
    <row spans="1:5" r="4">
      <c s="4" r="A4" t="s">
        <v>522</v>
      </c>
      <c s="6" r="B4" t="n">
        <v>916</v>
      </c>
      <c s="6" r="C4" t="n">
        <v>1003</v>
      </c>
      <c s="6" r="D4" t="n">
        <v>1359</v>
      </c>
      <c s="6" r="E4" t="n">
        <v>1076</v>
      </c>
    </row>
    <row spans="1:5" r="5">
      <c s="4" r="A5" t="s">
        <v>523</v>
      </c>
    </row>
    <row spans="1:5" r="6">
      <c s="3" r="A6" t="s">
        <v>521</v>
      </c>
    </row>
    <row spans="1:5" r="7">
      <c s="4" r="A7" t="s">
        <v>522</v>
      </c>
      <c s="6" r="B7" t="n">
        <v>198</v>
      </c>
      <c s="6" r="C7" t="n">
        <v>51</v>
      </c>
      <c s="6" r="D7" t="n">
        <v>161</v>
      </c>
      <c s="6" r="E7" t="n">
        <v>40</v>
      </c>
    </row>
    <row spans="1:5" r="8">
      <c s="4" r="A8" t="s">
        <v>524</v>
      </c>
    </row>
    <row spans="1:5" r="9">
      <c s="3" r="A9" t="s">
        <v>521</v>
      </c>
    </row>
    <row spans="1:5" r="10">
      <c s="4" r="A10" t="s">
        <v>522</v>
      </c>
      <c s="6" r="B10" t="n">
        <v>718</v>
      </c>
      <c s="6" r="C10" t="n">
        <v>952</v>
      </c>
      <c s="6" r="D10" t="n">
        <v>1198</v>
      </c>
      <c s="6" r="E10" t="n">
        <v>10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80"/>
    <col customWidth="1" max="5" min="5" width="21"/>
    <col customWidth="1" max="6" min="6" width="21"/>
    <col customWidth="1" max="7" min="7" width="21"/>
  </cols>
  <sheetData>
    <row spans="1:7" r="1">
      <c s="1" r="A1" t="s">
        <v>525</v>
      </c>
      <c s="2" r="B1" t="s">
        <v>526</v>
      </c>
      <c s="2" r="C1" t="s">
        <v>527</v>
      </c>
      <c s="2" r="D1" t="s">
        <v>287</v>
      </c>
      <c s="2" r="E1" t="s">
        <v>528</v>
      </c>
      <c s="2" r="F1" t="s">
        <v>529</v>
      </c>
      <c s="2" r="G1" t="s">
        <v>377</v>
      </c>
    </row>
    <row spans="1:7" r="2">
      <c s="3" r="A2" t="s">
        <v>530</v>
      </c>
    </row>
    <row spans="1:7" r="3">
      <c s="4" r="A3" t="s">
        <v>87</v>
      </c>
      <c s="7" r="D3" t="n">
        <v>691441000</v>
      </c>
      <c s="7" r="G3" t="n">
        <v>719740000</v>
      </c>
    </row>
    <row spans="1:7" r="4">
      <c s="4" r="A4" t="s">
        <v>531</v>
      </c>
      <c s="7" r="D4" t="n">
        <v>175000000</v>
      </c>
    </row>
    <row spans="1:7" r="5">
      <c s="4" r="A5" t="s">
        <v>532</v>
      </c>
    </row>
    <row spans="1:7" r="6">
      <c s="3" r="A6" t="s">
        <v>530</v>
      </c>
    </row>
    <row spans="1:7" r="7">
      <c s="4" r="A7" t="s">
        <v>533</v>
      </c>
      <c s="7" r="B7" t="n">
        <v>1500000000</v>
      </c>
    </row>
    <row spans="1:7" r="8">
      <c s="4" r="A8" t="s">
        <v>534</v>
      </c>
      <c s="6" r="B8" t="n">
        <v>1546800000</v>
      </c>
    </row>
    <row spans="1:7" r="9">
      <c s="4" r="A9" t="s">
        <v>535</v>
      </c>
    </row>
    <row spans="1:7" r="10">
      <c s="3" r="A10" t="s">
        <v>530</v>
      </c>
    </row>
    <row spans="1:7" r="11">
      <c s="4" r="A11" t="s">
        <v>536</v>
      </c>
      <c s="7" r="C11" t="n">
        <v>1000000000</v>
      </c>
    </row>
    <row spans="1:7" r="12">
      <c s="4" r="A12" t="s">
        <v>537</v>
      </c>
      <c s="6" r="C12" t="n">
        <v>2020</v>
      </c>
    </row>
    <row spans="1:7" r="13">
      <c s="4" r="A13" t="s">
        <v>538</v>
      </c>
    </row>
    <row spans="1:7" r="14">
      <c s="3" r="A14" t="s">
        <v>530</v>
      </c>
    </row>
    <row spans="1:7" r="15">
      <c s="4" r="A15" t="s">
        <v>536</v>
      </c>
      <c s="7" r="C15" t="n">
        <v>450000000</v>
      </c>
    </row>
    <row spans="1:7" r="16">
      <c s="4" r="A16" t="s">
        <v>539</v>
      </c>
    </row>
    <row spans="1:7" r="17">
      <c s="3" r="A17" t="s">
        <v>530</v>
      </c>
    </row>
    <row spans="1:7" r="18">
      <c s="4" r="A18" t="s">
        <v>536</v>
      </c>
      <c s="6" r="C18" t="n">
        <v>400000000</v>
      </c>
    </row>
    <row spans="1:7" r="19">
      <c s="4" r="A19" t="s">
        <v>540</v>
      </c>
    </row>
    <row spans="1:7" r="20">
      <c s="3" r="A20" t="s">
        <v>530</v>
      </c>
    </row>
    <row spans="1:7" r="21">
      <c s="4" r="A21" t="s">
        <v>536</v>
      </c>
      <c s="6" r="C21" t="n">
        <v>150000000</v>
      </c>
    </row>
    <row spans="1:7" r="22">
      <c s="4" r="A22" t="s">
        <v>541</v>
      </c>
    </row>
    <row spans="1:7" r="23">
      <c s="3" r="A23" t="s">
        <v>530</v>
      </c>
    </row>
    <row spans="1:7" r="24">
      <c s="4" r="A24" t="s">
        <v>542</v>
      </c>
      <c s="7" r="B24" t="n">
        <v>500000000</v>
      </c>
    </row>
    <row spans="1:7" r="25">
      <c s="4" r="A25" t="s">
        <v>543</v>
      </c>
      <c s="4" r="B25" t="s">
        <v>544</v>
      </c>
    </row>
    <row spans="1:7" r="26">
      <c s="4" r="A26" t="s">
        <v>545</v>
      </c>
    </row>
    <row spans="1:7" r="27">
      <c s="3" r="A27" t="s">
        <v>530</v>
      </c>
    </row>
    <row spans="1:7" r="28">
      <c s="4" r="A28" t="s">
        <v>542</v>
      </c>
      <c s="6" r="C28" t="n">
        <v>1389400000</v>
      </c>
    </row>
    <row spans="1:7" r="29">
      <c s="4" r="A29" t="s">
        <v>546</v>
      </c>
    </row>
    <row spans="1:7" r="30">
      <c s="3" r="A30" t="s">
        <v>530</v>
      </c>
    </row>
    <row spans="1:7" r="31">
      <c s="4" r="A31" t="s">
        <v>536</v>
      </c>
      <c s="6" r="C31" t="n">
        <v>884000000</v>
      </c>
    </row>
    <row spans="1:7" r="32">
      <c s="4" r="A32" t="s">
        <v>547</v>
      </c>
    </row>
    <row spans="1:7" r="33">
      <c s="3" r="A33" t="s">
        <v>530</v>
      </c>
    </row>
    <row spans="1:7" r="34">
      <c s="4" r="A34" t="s">
        <v>536</v>
      </c>
      <c s="7" r="C34" t="n">
        <v>1350000000</v>
      </c>
    </row>
    <row spans="1:7" r="35">
      <c s="4" r="A35" t="s">
        <v>548</v>
      </c>
    </row>
    <row spans="1:7" r="36">
      <c s="3" r="A36" t="s">
        <v>530</v>
      </c>
    </row>
    <row spans="1:7" r="37">
      <c s="4" r="A37" t="s">
        <v>537</v>
      </c>
      <c s="6" r="C37" t="n">
        <v>2020</v>
      </c>
    </row>
    <row spans="1:7" r="38">
      <c s="4" r="A38" t="s">
        <v>549</v>
      </c>
    </row>
    <row spans="1:7" r="39">
      <c s="3" r="A39" t="s">
        <v>530</v>
      </c>
    </row>
    <row spans="1:7" r="40">
      <c s="4" r="A40" t="s">
        <v>536</v>
      </c>
      <c s="7" r="E40" t="n">
        <v>1750000000</v>
      </c>
    </row>
    <row spans="1:7" r="41">
      <c s="4" r="A41" t="s">
        <v>550</v>
      </c>
    </row>
    <row spans="1:7" r="42">
      <c s="3" r="A42" t="s">
        <v>530</v>
      </c>
    </row>
    <row spans="1:7" r="43">
      <c s="4" r="A43" t="s">
        <v>536</v>
      </c>
      <c s="7" r="E43" t="n">
        <v>1050000000</v>
      </c>
    </row>
    <row spans="1:7" r="44">
      <c s="4" r="A44" t="s">
        <v>543</v>
      </c>
      <c s="4" r="E44" t="s">
        <v>551</v>
      </c>
      <c s="4" r="F44" t="s">
        <v>551</v>
      </c>
    </row>
    <row spans="1:7" r="45">
      <c s="4" r="A45" t="s">
        <v>552</v>
      </c>
      <c s="4" r="D45" t="s">
        <v>553</v>
      </c>
    </row>
    <row spans="1:7" r="46">
      <c s="4" r="A46" t="s">
        <v>554</v>
      </c>
      <c s="4" r="D46" t="s">
        <v>555</v>
      </c>
    </row>
    <row spans="1:7" r="47">
      <c s="4" r="A47" t="s">
        <v>556</v>
      </c>
      <c s="4" r="D47" t="s">
        <v>557</v>
      </c>
    </row>
    <row spans="1:7" r="48">
      <c s="4" r="A48" t="s">
        <v>558</v>
      </c>
      <c s="4" r="D48" t="s">
        <v>559</v>
      </c>
    </row>
    <row spans="1:7" r="49">
      <c s="4" r="A49" t="s">
        <v>560</v>
      </c>
    </row>
    <row spans="1:7" r="50">
      <c s="3" r="A50" t="s">
        <v>530</v>
      </c>
    </row>
    <row spans="1:7" r="51">
      <c s="4" r="A51" t="s">
        <v>561</v>
      </c>
      <c s="11" r="F51" t="n">
        <v>625000000</v>
      </c>
    </row>
    <row spans="1:7" r="52">
      <c s="4" r="A52" t="s">
        <v>543</v>
      </c>
      <c s="4" r="E52" t="s">
        <v>562</v>
      </c>
      <c s="4" r="F52" t="s">
        <v>562</v>
      </c>
    </row>
    <row spans="1:7" r="53">
      <c s="4" r="A53" t="s">
        <v>552</v>
      </c>
      <c s="4" r="D53" t="s">
        <v>563</v>
      </c>
    </row>
    <row spans="1:7" r="54">
      <c s="4" r="A54" t="s">
        <v>554</v>
      </c>
      <c s="4" r="D54" t="s">
        <v>555</v>
      </c>
    </row>
    <row spans="1:7" r="55">
      <c s="4" r="A55" t="s">
        <v>556</v>
      </c>
      <c s="4" r="D55" t="s">
        <v>557</v>
      </c>
    </row>
    <row spans="1:7" r="56">
      <c s="4" r="A56" t="s">
        <v>558</v>
      </c>
      <c s="4" r="D56" t="s">
        <v>559</v>
      </c>
    </row>
    <row spans="1:7" r="57">
      <c s="4" r="A57" t="s">
        <v>564</v>
      </c>
    </row>
    <row spans="1:7" r="58">
      <c s="3" r="A58" t="s">
        <v>530</v>
      </c>
    </row>
    <row spans="1:7" r="59">
      <c s="4" r="A59" t="s">
        <v>269</v>
      </c>
      <c s="4" r="C59" t="s">
        <v>270</v>
      </c>
    </row>
    <row spans="1:7" r="60">
      <c s="4" r="A60" t="s">
        <v>565</v>
      </c>
      <c s="7" r="C60" t="n">
        <v>10000000000</v>
      </c>
    </row>
    <row spans="1:7" r="61">
      <c s="4" r="A61" t="s">
        <v>566</v>
      </c>
      <c s="6" r="C61" t="n">
        <v>10000000000</v>
      </c>
    </row>
    <row spans="1:7" r="62">
      <c s="4" r="A62" t="s">
        <v>567</v>
      </c>
      <c s="6" r="C62" t="n">
        <v>9000000000</v>
      </c>
    </row>
    <row spans="1:7" r="63">
      <c s="4" r="A63" t="s">
        <v>87</v>
      </c>
      <c s="7" r="C63" t="n">
        <v>9000000000</v>
      </c>
    </row>
    <row spans="1:7" r="64">
      <c s="4" r="A64" t="s">
        <v>568</v>
      </c>
    </row>
    <row spans="1:7" r="65">
      <c s="3" r="A65" t="s">
        <v>530</v>
      </c>
    </row>
    <row spans="1:7" r="66">
      <c s="4" r="A66" t="s">
        <v>274</v>
      </c>
      <c s="4" r="C66" t="s">
        <v>275</v>
      </c>
    </row>
    <row spans="1:7" r="67">
      <c s="4" r="A67" t="s">
        <v>569</v>
      </c>
      <c s="7" r="C67" t="n">
        <v>10400000000</v>
      </c>
    </row>
    <row spans="1:7" r="68">
      <c s="4" r="A68" t="s">
        <v>570</v>
      </c>
      <c s="10" r="C68" t="n">
        <v>12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1</v>
      </c>
      <c s="2" r="B1" t="s">
        <v>25</v>
      </c>
      <c s="2" r="D1" t="s">
        <v>1</v>
      </c>
    </row>
    <row spans="1:5" r="2">
      <c s="2" r="B2" t="s">
        <v>2</v>
      </c>
      <c s="2" r="C2" t="s">
        <v>26</v>
      </c>
      <c s="2" r="D2" t="s">
        <v>2</v>
      </c>
      <c s="2" r="E2" t="s">
        <v>26</v>
      </c>
    </row>
    <row spans="1:5" r="3">
      <c s="3" r="A3" t="s">
        <v>530</v>
      </c>
    </row>
    <row spans="1:5" r="4">
      <c s="4" r="A4" t="s">
        <v>572</v>
      </c>
      <c s="7" r="B4" t="n">
        <v>1926000</v>
      </c>
      <c s="7" r="C4" t="n">
        <v>1828000</v>
      </c>
      <c s="7" r="D4" t="n">
        <v>5775000</v>
      </c>
      <c s="7" r="E4" t="n">
        <v>5305000</v>
      </c>
    </row>
    <row spans="1:5" r="5">
      <c s="4" r="A5" t="s">
        <v>29</v>
      </c>
      <c s="6" r="B5" t="n">
        <v>361000</v>
      </c>
      <c s="6" r="C5" t="n">
        <v>331000</v>
      </c>
      <c s="6" r="D5" t="n">
        <v>1128000</v>
      </c>
      <c s="6" r="E5" t="n">
        <v>1018000</v>
      </c>
    </row>
    <row spans="1:5" r="6">
      <c s="4" r="A6" t="s">
        <v>30</v>
      </c>
      <c s="6" r="B6" t="n">
        <v>2287000</v>
      </c>
      <c s="6" r="C6" t="n">
        <v>2159000</v>
      </c>
      <c s="6" r="D6" t="n">
        <v>6903000</v>
      </c>
      <c s="6" r="E6" t="n">
        <v>6323000</v>
      </c>
    </row>
    <row spans="1:5" r="7">
      <c s="4" r="A7" t="s">
        <v>48</v>
      </c>
      <c s="7" r="B7" t="n">
        <v>88000</v>
      </c>
      <c s="7" r="C7" t="n">
        <v>113000</v>
      </c>
      <c s="7" r="D7" t="n">
        <v>255000</v>
      </c>
      <c s="7" r="E7" t="n">
        <v>525000</v>
      </c>
    </row>
    <row spans="1:5" r="8">
      <c s="3" r="A8" t="s">
        <v>49</v>
      </c>
    </row>
    <row spans="1:5" r="9">
      <c s="4" r="A9" t="s">
        <v>50</v>
      </c>
      <c s="8" r="B9" t="n">
        <v>0.36</v>
      </c>
      <c s="8" r="C9" t="n">
        <v>0.45</v>
      </c>
      <c s="8" r="D9" t="n">
        <v>1.04</v>
      </c>
      <c s="8" r="E9" t="n">
        <v>2.1</v>
      </c>
    </row>
    <row spans="1:5" r="10">
      <c s="4" r="A10" t="s">
        <v>51</v>
      </c>
      <c s="8" r="B10" t="n">
        <v>0.35</v>
      </c>
      <c s="8" r="C10" t="n">
        <v>0.44</v>
      </c>
      <c s="8" r="D10" t="n">
        <v>1.02</v>
      </c>
      <c s="8" r="E10" t="n">
        <v>2.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Employee Stock Compensation</vt:lpstr>
      <vt:lpstr>Concentration of Credit Risk</vt:lpstr>
      <vt:lpstr>Accounts Receivable and Unbille</vt:lpstr>
      <vt:lpstr>Investments-Debt, Equity and Ot</vt:lpstr>
      <vt:lpstr>Variable Interest Entities</vt:lpstr>
      <vt:lpstr>Goodwill</vt:lpstr>
      <vt:lpstr>Derivatives</vt:lpstr>
      <vt:lpstr>Fair Value Measurements</vt:lpstr>
      <vt:lpstr>Stockholders' Deficit</vt:lpstr>
      <vt:lpstr>Restructuring</vt:lpstr>
      <vt:lpstr>Merger Related Costs</vt:lpstr>
      <vt:lpstr>Impairment Charges</vt:lpstr>
      <vt:lpstr>Employee Benefit Plans</vt:lpstr>
      <vt:lpstr>Comprehensive Income</vt:lpstr>
      <vt:lpstr>Segments</vt:lpstr>
      <vt:lpstr>Earnings Per Share</vt:lpstr>
      <vt:lpstr>Subsequent Events</vt:lpstr>
      <vt:lpstr>Summary of Significant Accoun26</vt:lpstr>
      <vt:lpstr>Employee Stock Compensation (Ta</vt:lpstr>
      <vt:lpstr>Accounts Receivable and Unbil28</vt:lpstr>
      <vt:lpstr>Variable Interest Entities (Tab</vt:lpstr>
      <vt:lpstr>Goodwill (Tables)</vt:lpstr>
      <vt:lpstr>Derivatives (Tables)</vt:lpstr>
      <vt:lpstr>Fair Value Measurements (Tables</vt:lpstr>
      <vt:lpstr>Stockholders' Deficit (Tables)</vt:lpstr>
      <vt:lpstr>Restructuring (Tables)</vt:lpstr>
      <vt:lpstr>Employee Benefit Plans (Tables)</vt:lpstr>
      <vt:lpstr>Comprehensive Income (Tables)</vt:lpstr>
      <vt:lpstr>Segments (Tables)</vt:lpstr>
      <vt:lpstr>Earnings Per Share (Tables)</vt:lpstr>
      <vt:lpstr>Subsequent Events (Tables)</vt:lpstr>
      <vt:lpstr>Summary of Significant Accoun40</vt:lpstr>
      <vt:lpstr>Employee Stock Compensation - S</vt:lpstr>
      <vt:lpstr>Employee Stock Compensation - A</vt:lpstr>
      <vt:lpstr>Employee Stock Compensation -43</vt:lpstr>
      <vt:lpstr>Concentration of Credit Risk - </vt:lpstr>
      <vt:lpstr>Accounts Receivable and Unbil45</vt:lpstr>
      <vt:lpstr>Investments - Debt, Equity and </vt:lpstr>
      <vt:lpstr>Variable Interest Entities - Su</vt:lpstr>
      <vt:lpstr>Variable Interest Entities - Ad</vt:lpstr>
      <vt:lpstr>Goodwill - Summary of Goodwill </vt:lpstr>
      <vt:lpstr>Goodwill - Additional Informati</vt:lpstr>
      <vt:lpstr>Derivatives - Additional Inform</vt:lpstr>
      <vt:lpstr>Derivatives - Summary of Fair V</vt:lpstr>
      <vt:lpstr>Derivatives - Effect of Cash Fl</vt:lpstr>
      <vt:lpstr>Fair Value Measurements - Fair </vt:lpstr>
      <vt:lpstr>Fair Value Measurements - Chang</vt:lpstr>
      <vt:lpstr>Fair Value Measurements - Addit</vt:lpstr>
      <vt:lpstr>Stockholders' Deficit - Additio</vt:lpstr>
      <vt:lpstr>Stockholders' Deficit - Summary</vt:lpstr>
      <vt:lpstr>Restructuring - Additional Info</vt:lpstr>
      <vt:lpstr>Restructuring - Summary of Amou</vt:lpstr>
      <vt:lpstr>Merger Related Costs - Addition</vt:lpstr>
      <vt:lpstr>Impairment Charges - Additional</vt:lpstr>
      <vt:lpstr>Employee Benefit Plans - Summar</vt:lpstr>
      <vt:lpstr>Employee Benefit Plans - Additi</vt:lpstr>
      <vt:lpstr>Employee Benefit Plans - Summ65</vt:lpstr>
      <vt:lpstr>Comprehensive Income - Summary </vt:lpstr>
      <vt:lpstr>Comprehensive Income - Summar67</vt:lpstr>
      <vt:lpstr>Segments - Additional Informati</vt:lpstr>
      <vt:lpstr>Segments - Operations by Report</vt:lpstr>
      <vt:lpstr>Segments - Depreciation and Amo</vt:lpstr>
      <vt:lpstr>Earnings Per Share - Summary of</vt:lpstr>
      <vt:lpstr>Subsequent Events - Additional </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05:59Z</dcterms:created>
  <dcterms:modified xmlns:dcterms="http://purl.org/dc/terms/" xmlns:xsi="http://www.w3.org/2001/XMLSchema-instance" xsi:type="dcterms:W3CDTF">2016-11-03T06:05:59Z</dcterms:modified>
  <dc:title xmlns:dc="http://purl.org/dc/elements/1.1/">Untitled</dc:title>
  <dc:description xmlns:dc="http://purl.org/dc/elements/1.1/"/>
  <dc:subject xmlns:dc="http://purl.org/dc/elements/1.1/"/>
  <cp:keywords/>
  <cp:category/>
</cp:coreProperties>
</file>